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Basis of Present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eposits on Acquisitions" sheetId="11" state="visible" r:id="rId11"/>
    <sheet xmlns:r="http://schemas.openxmlformats.org/officeDocument/2006/relationships" name="Intangible Assets" sheetId="12" state="visible" r:id="rId12"/>
    <sheet xmlns:r="http://schemas.openxmlformats.org/officeDocument/2006/relationships" name="Restricted Cash" sheetId="13" state="visible" r:id="rId13"/>
    <sheet xmlns:r="http://schemas.openxmlformats.org/officeDocument/2006/relationships" name="Long Term Debt" sheetId="14" state="visible" r:id="rId14"/>
    <sheet xmlns:r="http://schemas.openxmlformats.org/officeDocument/2006/relationships" name="Line of Credit-Bank" sheetId="15" state="visible" r:id="rId15"/>
    <sheet xmlns:r="http://schemas.openxmlformats.org/officeDocument/2006/relationships" name="Liability in connection with ac" sheetId="16" state="visible" r:id="rId16"/>
    <sheet xmlns:r="http://schemas.openxmlformats.org/officeDocument/2006/relationships" name="Investment in Non-consolidated " sheetId="17" state="visible" r:id="rId17"/>
    <sheet xmlns:r="http://schemas.openxmlformats.org/officeDocument/2006/relationships" name="Related party transactions and " sheetId="18" state="visible" r:id="rId18"/>
    <sheet xmlns:r="http://schemas.openxmlformats.org/officeDocument/2006/relationships" name="Stockholders Equity" sheetId="19" state="visible" r:id="rId19"/>
    <sheet xmlns:r="http://schemas.openxmlformats.org/officeDocument/2006/relationships" name="Debentures and Convertible Note" sheetId="20" state="visible" r:id="rId20"/>
    <sheet xmlns:r="http://schemas.openxmlformats.org/officeDocument/2006/relationships" name="Promissory Notes Payable" sheetId="21" state="visible" r:id="rId21"/>
    <sheet xmlns:r="http://schemas.openxmlformats.org/officeDocument/2006/relationships" name="Bank Loan Payable" sheetId="22" state="visible" r:id="rId22"/>
    <sheet xmlns:r="http://schemas.openxmlformats.org/officeDocument/2006/relationships" name="Warrants" sheetId="23" state="visible" r:id="rId23"/>
    <sheet xmlns:r="http://schemas.openxmlformats.org/officeDocument/2006/relationships" name="Revenu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Deposits on Acquisitions (Table" sheetId="30" state="visible" r:id="rId30"/>
    <sheet xmlns:r="http://schemas.openxmlformats.org/officeDocument/2006/relationships" name="Intangible Assets (Tables)" sheetId="31" state="visible" r:id="rId31"/>
    <sheet xmlns:r="http://schemas.openxmlformats.org/officeDocument/2006/relationships" name="Investment in Non-consolidate32" sheetId="32" state="visible" r:id="rId32"/>
    <sheet xmlns:r="http://schemas.openxmlformats.org/officeDocument/2006/relationships" name="Related party transactions an33" sheetId="33" state="visible" r:id="rId33"/>
    <sheet xmlns:r="http://schemas.openxmlformats.org/officeDocument/2006/relationships" name="Debentures and Convertible No34" sheetId="34" state="visible" r:id="rId34"/>
    <sheet xmlns:r="http://schemas.openxmlformats.org/officeDocument/2006/relationships" name="Warrants (Tables)" sheetId="35" state="visible" r:id="rId35"/>
    <sheet xmlns:r="http://schemas.openxmlformats.org/officeDocument/2006/relationships" name="Revenues (Tables)" sheetId="36" state="visible" r:id="rId36"/>
    <sheet xmlns:r="http://schemas.openxmlformats.org/officeDocument/2006/relationships" name="Income Taxes (Tables)" sheetId="37" state="visible" r:id="rId37"/>
    <sheet xmlns:r="http://schemas.openxmlformats.org/officeDocument/2006/relationships" name="Going Concern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Details Narrative" sheetId="42" state="visible" r:id="rId42"/>
    <sheet xmlns:r="http://schemas.openxmlformats.org/officeDocument/2006/relationships" name="Acquisition- Purchase price (De" sheetId="43" state="visible" r:id="rId43"/>
    <sheet xmlns:r="http://schemas.openxmlformats.org/officeDocument/2006/relationships" name="Acquisition- Purchase price (44" sheetId="44" state="visible" r:id="rId44"/>
    <sheet xmlns:r="http://schemas.openxmlformats.org/officeDocument/2006/relationships" name="Acquisitions (Details Narrati45" sheetId="45" state="visible" r:id="rId45"/>
    <sheet xmlns:r="http://schemas.openxmlformats.org/officeDocument/2006/relationships" name="Deposits on Acquisitions (Detai" sheetId="46" state="visible" r:id="rId46"/>
    <sheet xmlns:r="http://schemas.openxmlformats.org/officeDocument/2006/relationships" name="Deposits on Acquisitions (Det47" sheetId="47" state="visible" r:id="rId47"/>
    <sheet xmlns:r="http://schemas.openxmlformats.org/officeDocument/2006/relationships" name="Intangible Assets - Intangibles" sheetId="48" state="visible" r:id="rId48"/>
    <sheet xmlns:r="http://schemas.openxmlformats.org/officeDocument/2006/relationships" name="Intangible Assets - Useful life" sheetId="49" state="visible" r:id="rId49"/>
    <sheet xmlns:r="http://schemas.openxmlformats.org/officeDocument/2006/relationships" name="Intangible Assets (Details Narr" sheetId="50" state="visible" r:id="rId50"/>
    <sheet xmlns:r="http://schemas.openxmlformats.org/officeDocument/2006/relationships" name="Line of Credit-Bank (Details Na" sheetId="51" state="visible" r:id="rId51"/>
    <sheet xmlns:r="http://schemas.openxmlformats.org/officeDocument/2006/relationships" name="Liability in connection with 52" sheetId="52" state="visible" r:id="rId52"/>
    <sheet xmlns:r="http://schemas.openxmlformats.org/officeDocument/2006/relationships" name="Investment in Non-consolidate53" sheetId="53" state="visible" r:id="rId53"/>
    <sheet xmlns:r="http://schemas.openxmlformats.org/officeDocument/2006/relationships" name="Investment in Non-consolidate54" sheetId="54" state="visible" r:id="rId54"/>
    <sheet xmlns:r="http://schemas.openxmlformats.org/officeDocument/2006/relationships" name="Related party transactions an55" sheetId="55" state="visible" r:id="rId55"/>
    <sheet xmlns:r="http://schemas.openxmlformats.org/officeDocument/2006/relationships" name="Related party transactions an56" sheetId="56" state="visible" r:id="rId56"/>
    <sheet xmlns:r="http://schemas.openxmlformats.org/officeDocument/2006/relationships" name="Stockholders Equity (Details Na" sheetId="57" state="visible" r:id="rId57"/>
    <sheet xmlns:r="http://schemas.openxmlformats.org/officeDocument/2006/relationships" name="Stockholders Equity (Details 58" sheetId="58" state="visible" r:id="rId58"/>
    <sheet xmlns:r="http://schemas.openxmlformats.org/officeDocument/2006/relationships" name="Debentures and Convertible No59" sheetId="59" state="visible" r:id="rId59"/>
    <sheet xmlns:r="http://schemas.openxmlformats.org/officeDocument/2006/relationships" name="Debentures and Convertible No60" sheetId="60" state="visible" r:id="rId60"/>
    <sheet xmlns:r="http://schemas.openxmlformats.org/officeDocument/2006/relationships" name="Promissory Notes Payable (Detai" sheetId="61" state="visible" r:id="rId61"/>
    <sheet xmlns:r="http://schemas.openxmlformats.org/officeDocument/2006/relationships" name="Bank Loan Payable (Details Narr" sheetId="62" state="visible" r:id="rId62"/>
    <sheet xmlns:r="http://schemas.openxmlformats.org/officeDocument/2006/relationships" name="Fair Value Warrant (Details)" sheetId="63" state="visible" r:id="rId63"/>
    <sheet xmlns:r="http://schemas.openxmlformats.org/officeDocument/2006/relationships" name="Warrants - Assumptions (Details" sheetId="64" state="visible" r:id="rId64"/>
    <sheet xmlns:r="http://schemas.openxmlformats.org/officeDocument/2006/relationships" name="Warrants (Details)" sheetId="65" state="visible" r:id="rId65"/>
    <sheet xmlns:r="http://schemas.openxmlformats.org/officeDocument/2006/relationships" name="Fair Value - Warrants (Details)" sheetId="66" state="visible" r:id="rId66"/>
    <sheet xmlns:r="http://schemas.openxmlformats.org/officeDocument/2006/relationships" name="Revenues (Details)" sheetId="67" state="visible" r:id="rId67"/>
    <sheet xmlns:r="http://schemas.openxmlformats.org/officeDocument/2006/relationships" name="Income Taxes (Details Narrative"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6</t>
  </si>
  <si>
    <t>Apr. 10, 2017</t>
  </si>
  <si>
    <t>Jun. 30, 2016</t>
  </si>
  <si>
    <t>Document And Entity Information</t>
  </si>
  <si>
    <t>Entity Registrant Name</t>
  </si>
  <si>
    <t>NEWGIOCO GROUP,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t>
  </si>
  <si>
    <t xml:space="preserve"> </t>
  </si>
  <si>
    <t>Gaming account receivable, net of allowance for doubtful accounts of $388,134 and $349,374</t>
  </si>
  <si>
    <t>Prepaid expenses</t>
  </si>
  <si>
    <t>Investment in corporate bonds</t>
  </si>
  <si>
    <t>Other current assets</t>
  </si>
  <si>
    <t>Total Current Assets</t>
  </si>
  <si>
    <t>Noncurrent Assets</t>
  </si>
  <si>
    <t>Restricted Cash</t>
  </si>
  <si>
    <t>Property, plant and equipment</t>
  </si>
  <si>
    <t>Intangible assets</t>
  </si>
  <si>
    <t>Goodwill</t>
  </si>
  <si>
    <t>Investment in non-consolidated entities</t>
  </si>
  <si>
    <t>Total Noncurrent Assets</t>
  </si>
  <si>
    <t>Total Assets</t>
  </si>
  <si>
    <t>Current Liabilities</t>
  </si>
  <si>
    <t>Line of credit - Bank</t>
  </si>
  <si>
    <t>Accounts payable and accrued liabilities</t>
  </si>
  <si>
    <t>Gaming account balances</t>
  </si>
  <si>
    <t>Taxes payable</t>
  </si>
  <si>
    <t>Advances from stockholders</t>
  </si>
  <si>
    <t>Liability in connection with acquisition</t>
  </si>
  <si>
    <t>Debenture, net of discount</t>
  </si>
  <si>
    <t>Derivative liability</t>
  </si>
  <si>
    <t>Promissory notes payable - other</t>
  </si>
  <si>
    <t>Promissory notes payable- related party</t>
  </si>
  <si>
    <t>Bank loan payable - current portion</t>
  </si>
  <si>
    <t>Other current liabilities</t>
  </si>
  <si>
    <t>Total Current Liabilities</t>
  </si>
  <si>
    <t>Bank loan payable</t>
  </si>
  <si>
    <t>Other long term liabilities</t>
  </si>
  <si>
    <t>Total Liabilities</t>
  </si>
  <si>
    <t>Stockholders' Deficiency</t>
  </si>
  <si>
    <t>Common Stock, $0.0001 par value, 80,000,000 shares authorized; 37,009,295 and 24,126,088 shares issued and outstanding</t>
  </si>
  <si>
    <t>Additional - paid in capital</t>
  </si>
  <si>
    <t>Accumulated other comprehensive income</t>
  </si>
  <si>
    <t>Accumulated deficit</t>
  </si>
  <si>
    <t>Total Stockholders' Equity</t>
  </si>
  <si>
    <t>Total Liabilities and Stockholders' Equity</t>
  </si>
  <si>
    <t>Consolidated Balance Sheets (Parenthetical) - USD ($)</t>
  </si>
  <si>
    <t>Statement of Financial Position [Abstract]</t>
  </si>
  <si>
    <t>Allowance for doubtful accounts</t>
  </si>
  <si>
    <t>STOCKHOLDERS' EQUITY</t>
  </si>
  <si>
    <t>Capital stock - par value</t>
  </si>
  <si>
    <t>Capital stock - authorized</t>
  </si>
  <si>
    <t>Capital stock - issued</t>
  </si>
  <si>
    <t>Capital stock - outstanding</t>
  </si>
  <si>
    <t>Consolidated Statements of Comprehensive Loss - USD ($)</t>
  </si>
  <si>
    <t>Income Statement [Abstract]</t>
  </si>
  <si>
    <t>Revenue</t>
  </si>
  <si>
    <t>Costs and expenses</t>
  </si>
  <si>
    <t>Selling expenses</t>
  </si>
  <si>
    <t>General and administrative expenses</t>
  </si>
  <si>
    <t>Total Costs and Expenses</t>
  </si>
  <si>
    <t>Loss from operations</t>
  </si>
  <si>
    <t>Other Expenses (Income)</t>
  </si>
  <si>
    <t>Interest expense, net of interest income</t>
  </si>
  <si>
    <t>Changes in fair value of derivative liabilities</t>
  </si>
  <si>
    <t>Imputed interest on related party advances</t>
  </si>
  <si>
    <t>Allowance for deposit on acquisition</t>
  </si>
  <si>
    <t>Impairment on investment</t>
  </si>
  <si>
    <t>Total Other Expenses</t>
  </si>
  <si>
    <t>Loss before income taxes</t>
  </si>
  <si>
    <t>Income taxes</t>
  </si>
  <si>
    <t>Net loss</t>
  </si>
  <si>
    <t>Other Comprehensive Income</t>
  </si>
  <si>
    <t>Foreign currency translation adjustment</t>
  </si>
  <si>
    <t>Comprehensive loss</t>
  </si>
  <si>
    <t>Basic and fully diluted loss per common share</t>
  </si>
  <si>
    <t>Weighted average number of common shares outstanding basic and diluted</t>
  </si>
  <si>
    <t>Consolidated Statements of Changes in Stockholders Equity (Deficiency) - USD ($)</t>
  </si>
  <si>
    <t>Common Stock</t>
  </si>
  <si>
    <t>Additional Paid-In Capital</t>
  </si>
  <si>
    <t>Accumulated Other Comprehensive Income</t>
  </si>
  <si>
    <t>Accumulated Deficit</t>
  </si>
  <si>
    <t>Total</t>
  </si>
  <si>
    <t>Beginning Balance, Shares at Dec. 31, 2014</t>
  </si>
  <si>
    <t>Beginning Balance, Amount at Dec. 31, 2014</t>
  </si>
  <si>
    <t>Shares issued for repayment of debt, shares</t>
  </si>
  <si>
    <t>Shares issued for repayment of debt</t>
  </si>
  <si>
    <t>Shares issued for services, shares</t>
  </si>
  <si>
    <t>Stock issued for services</t>
  </si>
  <si>
    <t>Shares issued for warrants exercised, shares</t>
  </si>
  <si>
    <t>Shares issued for warrants exercised</t>
  </si>
  <si>
    <t>Share based compensation, value</t>
  </si>
  <si>
    <t>Shares issued for cash, shares</t>
  </si>
  <si>
    <t>Shares issued for cash</t>
  </si>
  <si>
    <t>Imputed interest on stock advances</t>
  </si>
  <si>
    <t>Beneficial conversion value of debt</t>
  </si>
  <si>
    <t>Net Loss</t>
  </si>
  <si>
    <t>Ending Balance, Shares at Dec. 31, 2015</t>
  </si>
  <si>
    <t>Ending Balance, Amount at Dec. 31, 2015</t>
  </si>
  <si>
    <t>Share based compensation, shares</t>
  </si>
  <si>
    <t>Common stock issued for the purchase of subsidiaries,shares</t>
  </si>
  <si>
    <t>Common stock issued for the purchase of subsidiaries, amount</t>
  </si>
  <si>
    <t>Ending Balance, Shares at Dec. 31, 2016</t>
  </si>
  <si>
    <t>Ending Balance, Amount at Dec. 31, 2016</t>
  </si>
  <si>
    <t>Statements of Cash Flows - USD ($)</t>
  </si>
  <si>
    <t>Cash Flows from Operating Activities</t>
  </si>
  <si>
    <t>Adjustments to reconcile net loss to net cash used in operating activities</t>
  </si>
  <si>
    <t>Depreciation and amortization</t>
  </si>
  <si>
    <t>Amortization of deferred costs</t>
  </si>
  <si>
    <t>Non-cash interest</t>
  </si>
  <si>
    <t>Imputed interest</t>
  </si>
  <si>
    <t>Non-cash commission and legal fees related to debenture</t>
  </si>
  <si>
    <t>Impairment of assets</t>
  </si>
  <si>
    <t>Stock compensation</t>
  </si>
  <si>
    <t>Bad debt</t>
  </si>
  <si>
    <t>Changes in operating assets and liabilities</t>
  </si>
  <si>
    <t>Gaming accounts receivable</t>
  </si>
  <si>
    <t>Gaming account liabilities</t>
  </si>
  <si>
    <t>Long term liability</t>
  </si>
  <si>
    <t>Customer Deposits</t>
  </si>
  <si>
    <t>Net cash provided by (used in) operating activities</t>
  </si>
  <si>
    <t>Cash Flows from Investing Activities</t>
  </si>
  <si>
    <t>Acquisition of property, plant and equipment</t>
  </si>
  <si>
    <t>Acquisition of intangible assets</t>
  </si>
  <si>
    <t>Cash acquired on acquisition</t>
  </si>
  <si>
    <t>Cash paid for acquisition</t>
  </si>
  <si>
    <t>Proceeds from matured corporate bond</t>
  </si>
  <si>
    <t>Increase in restricted cash</t>
  </si>
  <si>
    <t>Deposit on acquisitions</t>
  </si>
  <si>
    <t>Net cash provided by (used in) investing activities</t>
  </si>
  <si>
    <t>Cash Flows from Financing Activities</t>
  </si>
  <si>
    <t>Proceeds (repayment) of bank credit line, net</t>
  </si>
  <si>
    <t>Proceeds (repayment) of bank loan</t>
  </si>
  <si>
    <t>Proceeds from debenture and convertible notes issued, net of commission</t>
  </si>
  <si>
    <t>Proceeds from promissory notes, net of repayment</t>
  </si>
  <si>
    <t>Repayment of promissory notes</t>
  </si>
  <si>
    <t>Repayment of convertible notes and debenture</t>
  </si>
  <si>
    <t>Proceeds from issuance of common stock</t>
  </si>
  <si>
    <t>Advances from stockholders, net of repayment</t>
  </si>
  <si>
    <t>Net cash provided by financing activities</t>
  </si>
  <si>
    <t>Effect of change in exchange rate</t>
  </si>
  <si>
    <t>Net increase (decrease) in cash</t>
  </si>
  <si>
    <t>Cash - beginning of year</t>
  </si>
  <si>
    <t>Cash - end of year</t>
  </si>
  <si>
    <t>Supplemental disclosure of cash flow information:</t>
  </si>
  <si>
    <t>Cash paid during the year for: Interest</t>
  </si>
  <si>
    <t>Cash paid during the year for: Income Taxes</t>
  </si>
  <si>
    <t>Supplemental cash flow disclosure for non-cash activities:</t>
  </si>
  <si>
    <t>Common shares issued to related parties for repayment of debt</t>
  </si>
  <si>
    <t>Common shares issued for repayment of debt</t>
  </si>
  <si>
    <t>Common shares issued for cashless exercise of warrants</t>
  </si>
  <si>
    <t>Basis of Presentation and Nature of Business</t>
  </si>
  <si>
    <t>Organization, Consolidation and Presentation of Financial Statements [Abstract]</t>
  </si>
  <si>
    <t>1. Basis of Presentation and Nature of Business Nature of Business Newgioco Group, Inc. ("Newgioco Group"
or "the Company") was incorporated in the state of Delaware on August 26, 1998 as Pender International Inc. On September
30, 2005 the Company changed its name to Empire Global Corp., and on July 20, 2016 the Company changed its name to Newgioco Group,
Inc. The Company maintains its principal executive offices headquartered in Toronto, Canada. The Company provides web-based and land-based
gaming services through its wholly owned subsidiaries in Italy and Austria. The Companys subsidiaries include: Multigioco
Srl (Multigioco) which was acquired on August 15, 2014, Rifa Srl (Rifa) which was acquired on January
1, 2015, as well as Ulisse Gmbh (Ulisse) and Odissea Betriebsinformatik Beratung Gmbh (Odissea) which
were both acquired on July 1, 2016. Newgioco Group is now a vertically integrated
company offering a complete suite of gaming services including a variety of online and offline lottery and casino gaming, as well
as sports betting through a retail distribution of leisure betting locations situated throughout Italy, in addition to operating
a proprietary Betting Operating System (BOS).</t>
  </si>
  <si>
    <t>Going Concern</t>
  </si>
  <si>
    <t xml:space="preserve">2. Going concern The accompanying consolidated financial statements
have been prepared assuming the Company will continue as a going concern, which contemplates realization of assets and the satisfaction
of liabilities in the normal course of business. The Company had a working capital deficit of
$1,402,563 as of December 31, 2016, and reported operating losses for the past two years. There are no assurances that management
will be successful in achieving sufficient cash flows to fund the Company's working capital needs, or whether the Company will
be able to refinance or renegotiate its obligations when they become due or raise additional capital through future debt or equity.
These factors, among others, raise substantial doubt about the Company's ability to continue as a going concern. No adjustments
have been made to the carrying value of assets or liabilities as a result of this uncertainty. Management plans to mitigate its losses in
future years by significantly reducing its operating expenses, seeking out new business opportunities and attempting to raise debt
or equity financing. However, there is no assurance that the Company will be able to obtain additional financing, reduce its operating
expenses or be successful in maintaining a viable business. </t>
  </si>
  <si>
    <t>Summary of Significant Accounting Policies</t>
  </si>
  <si>
    <t>Accounting Policies [Abstract]</t>
  </si>
  <si>
    <t>3. Summary of Significant Accounting Policies a) Basis of consolidation The consolidated financial statements include
the financial statements of the Company and its subsidiaries, all of which are wholly owned. All significant inter-company transactions
are eliminated upon consolidation. Certain amounts of prior periods were reclassified
to conform with current period presentation. b)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assets acquired, allocation of purchase price, impairment of long-lived assets, the collectability
of receivables and the value of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c)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gaming industry. d)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e)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f) Derivative Financial Instruments The Company does not use derivative instruments
to hedge exposures to cash flow, market, or foreign currency risks. The Company evaluates all of its financial instruments, including
convertible not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These potentially dilutive securities were not included in the calculation
of loss per share for the years ended December 31, 2016 and 2015, thus the effect would have been anti-dilutive. Accordingly, basic
and diluted loss per common share is the same for all periods presented. h) Currency translation Since the Company's subsidiaries operate in
Europe, the subsidiaries functional currency is the Euro. In the consolidated financial statements, revenue and expense accounts
are translated at the average rates during the period, an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 i) Revenue Recognition Revenues from sports-betting, casino, cash
and skill games; slots, bingo and horse race wagers represent the gross pay-ins (also referred to as Turnover) from customers less
gaming taxes and payouts to customers. Revenues are recorded when the game is closed. In addition, the Company receives commissions
from the sale of scratch tickets and other lottery games. Commissions are recorded when the ticket for scratch off tickets and
lottery tickets are sold. Revenues from Betting Operating System (BOS)
include license fees, training, installation, and product support services. Revenue is recognized when the significant risks and
rewards of ownership are transferred or when the obligation is fulfilled. License fees are calculated as a percentage of each licensees
level of activity and are contingent upon the licensees usage. The license fees were recognized on an accrual basis as earned. j) Cash and equivalents The Company considers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
The Company has no cash equivalents as of December 31, 2016 and 2015. The Company primarily places its cash with
high-credit quality financial institutions, one of which is located in the United States and is insured by the Federal Deposit
Insurance Corporation for up to $250,000 and another which is located in Italy and is insured by the Italian government. k) Gaming accounts receivable &amp; allowance
for doubtful accounts Gaming accounts receivable represents gaming
deposits made by customers to their online gaming accounts either directly by credit card, bank wire, e-wallet or other accepted
method through one of our websites or indirectly by cash collected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l) Gaming account balances Gaming account balances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 m)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 term
investments, prepaid expenses, accounts receivables, other current assets, accounts payable and accrued liabilities, gaming account
balance, and advances from shareholder approximate fair value because of the short-term maturity of these financial instruments. The derivative liability in connection with
the conversion feature of the convertible debt and warrants is classified as a level 3 liability, and is the only financial liability
measured at fair value on a recurring basis. The change in the Level 3 financial instrument
is as follows:
Balance December 31, 2014 $ 15,397
Issued during the year ended December 31, 2015 54,520
Exercised during the year ended December 31, 2015 (64,350 )
Change in fair value recognized in operations 22,808
Balance at December 31, 2015 28,375
Issued during the year ended December 31, 2016 609,256
Exercised during the year ended December 31, 2016 
Change in fair value recognized in operations (426,369 )
Balance at December 31, 2016 $ 211,262 n) 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Trademarks / names 14 years
Office equipment 5 years
Office furniture 8 1/3 years
Signs and displays 5 years o) Leases Leases are reviewed and classified as capital
or operating at their inception in accordance with ASC Topic 840, Accounting for Leases. For leases that contain rent escalations,
the Company records rent expense on the straight line method. The difference between rent expense recorded and the amount paid
is credited or charged to deferred rent account and is included in accrued expenses and other current liabilities. All lease agreements of the Company as lessees
are accounted for as operating leases as of December 31, 2016 and 2015. p)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1 forward
are open and subject to examination. The Company is not currently under examination and it has not been notified of a pending examination. q)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foreign currency translation adjustments and changes in market value of future contracts
that qualify as a hedge; and negative equity adjustments. r) Recent Accounting Pronouncement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e Company adopted this guidance with the annual and the interim period beginning January 1, 2016, and applied the standard on
a retrospective basis as of December 31, 2015. The adoption of this standard did not have a material impact on our financial position
and did not impact our results of operations or cash flows. There are no other recently issued accounting
standards that are expected to have a material effect on our financial condition, results of operations or cash flows.</t>
  </si>
  <si>
    <t>Acquisitions</t>
  </si>
  <si>
    <t>Business Combinations [Abstract]</t>
  </si>
  <si>
    <t>4. Acquisition of offline and land-based gaming
assets (a) Rifa Srl. And Newgioco Srl. On January 1, 2015 the Company completed the
acquisition of Rifa, an inactive legal entity incorporated in Italy. Rifa's assets include a "Monti license" and 1 Diritti
Negozio Sportivo (Agency) Concession right that enables the Company to operate Agency locations. During the year
ended December 31, 2014 Multigioco paid EUR 51,506 (approximately U.S. $62,300) towards the acquisition of Rifa, which was classified
as deposit on acquisitions at December 31, 2014. The Company paid EUR 30,000 (approximately U.S. $36,300) towards the purchase
price of Rifa and also advanced EUR 21,506 (approximately U.S. $26,000) for payments of debts of Rifa. Also on January 1, 2015, Multigioco purchased
offline gaming assets of Newgioco, which included a Bersani license along with 3 Diritti Punto Sportivo (Corner)
rights to operate under Multigioco, and Rifa purchased 1 Agency right from Newgioco to operate under Rifas Monti license.
Pursuant to the agreement Rifa assumed the lease on the Newgioco Agency premises. The purchase price paid to Newgioco also includes
equipment and assets related to each of the Corner and Agency locations. Newgioco is an Italian gaming company which
is 50% owned by Laura Tabacco an Italian citizen and 50% owned by Beniamino Gianfelici, who along with his daughter owned 100%
of Multigioco prior to its acquisition by Empire. Rifa was a privately owned, inactive Italian
gaming company which included a "Monti license" and 1 Diritti Negozio Sportivo (Agency) Concession Right.
The Company acquired Rifa in order to develop its land-based gaming operations in Italy. The Company agreed to pay Newgioco EUR 650,649
(approximately U.S. $787,158) which included EUR 450,000 (approximately U.S. $569,700) payable in 9 cash instalments of EUR 50,000
(approximately U.S. $63,308) each until paid in full and forgiveness of EUR 210,507 (approximately U.S. $256,251) in debt which
was recorded as due from affiliates at December 31, 2014. As of December 31, 2015, the Company has paid EUR 144,000 (approximately
U.S. $159,840) towards the cash purchase price. Additional payments of EUR 106,000 (approximately U.S. $116,923) and EUR 75,000
(approximately U.S. $82,729) were paid in February, 2016 and April 2016, respectively. For accounting purposes, the purchase was accounted
for using the acquisition method of accounting. The assets and liabilities of Rifa and Newgioco are included in the Consolidated
Balance Sheet from the acquisition date and the results of the operation subsequent to the acquisition date are included in the
Consolidated Statement of Comprehensive Loss for the year ended December 31, 2015. The total cost of the acquisition has been
allocated to the assets acquired and the liabilities assumed based upon their estimated fair values at the date of the acquisition.
The Company conducted an internal assessment on the fair value of the tangible and intangible assets acquired. The following represents the purchase price
allocation:
Useful life
Total property, plant and equipment $ 62,693 4  10 years
Identifiable intangible assets
Bersani license: 36,519 1.5 years
Monti license: 36,519 1.5 years
Corner concession rights: 57,381 5 years
Agency concession rights: 226,327 5 years
Customer relationships: 346,931 15 years
Total identifiable intangible assets 703,677
Net Liabilities assumed (18,895 )
Total identifiable assets less net liabilities 747,475
Goodwill 81,079
Total purchase price $ 828,554 (b) Odissea Betriebsinformatik Beratung Gmbh
(Odissea) Acquisition On June 30, 2016, the Company entered into
a Share Exchange Agreement which closed on July 1, 2016, with the shareholders of Odissea organized under the laws of Austria (the
Odissea SPA). Odissea operates a proprietary Betting Operating System. Pursuant to the agreement, the Company issued
4,386,100 shares of common stock in consideration for 100% of the issued and outstanding shares of Odissea. As a result of this
acquisition, the sellers now hold approximately 11.85% of the issued and outstanding shares of common stock of the Company. Pursuant to the Odissea SPA, upon completion
of certification of the Betting Operating System by the ADM the sellers may exercise the option to resell to the Company 50% of
the shares of common stock issued in consideration for the purchase price (or 2,193,050 shares) at a fixed price of U.S. $1.00
per share. The repurchase option expires on June 30, 2017, 12 months after the Closing Date. The purchase price was allocated to the fair
market value of tangible and intangible assets acquired and liabilities assumed. Intangible assets will be amortized over their
remaining useful life as follows:
Remaining Useful Life
Current assets $ 210,505
Property, Plant and Equipment 30,638
Identifiable intangible assets:
Betting Operating System 1,685,371 15 years
Less: liabilities assumed (215,935 )
Total identifiable assets less liabilities assumed 1,710,579
Total purchase price 1,710,579
Excess purchase price $ 
(c) Ulisse Gmbh (Ulisse) Acquisition On June 30, 2016, the Company entered into
a Share Exchange Agreement which closed on July 1, 2016, with the shareholders of Ulisse organized under the laws of Austria (the
Ulisse SPA). Ulisse operates an existing network of 107 land-based Agency locations in Italy. Pursuant to the agreement,
the Company issued 1,665,600 shares of common stock in consideration for 100% of the issued and outstanding shares of Ulisse. As
a result of this acquisition, the sellers now hold approximately 4.50% of the issued and outstanding shares of common stock of
the Company. Pursuant to the Ulisse SPA, upon completion
of the ADM license tender auction and the Rights obtained by the Company are assigned to the Ulisse locations the sellers may exercise
the option to resell to the Company 50% of the shares of common stock issued in consideration for the purchase price (or 832,800
shares) at a fixed price of U.S. $1.00 per share. The repurchase option expires on June 30, 2017, 12 months after the Closing Date. On November 15, 2016, Ulisse obtained a bookmaker
license from the Austrian gaming authority making Ulisse a licensed sports bookmaker. The Ulisse bookmaker license does not have
an expiration date and renews on an annual basis. The purchase price was allocated to the fair
market value of tangible and intangible assets acquired and liabilities assumed. Intangible assets will be amortized over their
remaining useful life as follows:
Remaining Useful Life
Current assets $ 984,647
Property, Plant and Equipment 2,917
Identifiable intangible assets:
Customer relationships 83,996 10 years
Less: liabilities assumed (421,976 )
Total identifiable assets less liabilities assumed 649,584
Total purchase price 649,584
Excess purchase price $  The Company has estimated the fair value of
assets acquired and liabilities assumed in connection with acquisitions and is currently undergoing a formal valuation and will
adjust these estimates accordingly within the one year measurement period.</t>
  </si>
  <si>
    <t>Deposits on Acquisitions</t>
  </si>
  <si>
    <t>Deposits On Acquisitions</t>
  </si>
  <si>
    <t>5. Deposits on Acquisitions Deposits on acquisitions includes the following:
December 31, December 31,
2016 2015
Acquisition of Rifa Srl. $  $ 
Acquisition of Streamlogue Holdings Ltd.  750,929
 750,929
Less allowance for doubtful account  (750,929 )
$  $  On September 1, 2014 the Company entered into
a Share Purchase Agreement (SPA) to acquire Streamlogue Holdings Ltd. ("Streamlogue"), a Maltese licensed gaming company.
The purpose of seeking the acquisition of Streamlogue is to expand our gaming products and services outside of the Italian operations
of our subsidiary Multigioco. Under the terms of the SPA, the company agreed to pay EUR 600,000 (approximately U.S. $759,698) of
outstanding debts of Streamlogue plus EUR 350,000 (approximately U.S. $443,157) in shares of the company payable on closing of
the transaction. The Company did not make any advances during
the year ended December 31, 2016. The Company advanced $94,953 towards the acquisition of Streamlogue during the year ended December
31, 2015. The advances were credited to the purchase price for Streamlogue of EUR 950,000 (approximately U.S. $1,202,855). Since Streamlogue has not produced any meaningful
income, the Company determined that it may not be able to realize its deposit in Streamlogue if the transaction is unsuccessful.
Therefore, the Company set up a 100% allowance on the advances made during the year ended December 31, 2015.</t>
  </si>
  <si>
    <t>Intangible Assets</t>
  </si>
  <si>
    <t>Goodwill and Intangible Assets Disclosure [Abstract]</t>
  </si>
  <si>
    <t>6. Intangible Assets Intangible assets consist of the following:
December 31, December 31, Life
Betting Operating System $ 1,685,371 $  15
Licenses 953,024 956,632 1.5 - 7
Location contracts 1,000,000 1,000,000 5 - 7
Customer relationships 870,927 786,931 10 - 15
Trademarks/names 110,000 110,000 14
Website 40,000 40,000 5
4,659,322 2,893,563
Accumulated amortization (968,344) (517,023 )
Balance $ 3,690,978) $ 2,376,540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The amortization expense was $458,087 and $408,111 for the year ended December
31, 2016 and December 31, 2015, respectively. Licenses include the GAD online license as
well as the Bersani and Monti land-based licenses issued by the Italian gaming regulator to Multigioco and Rifa, respectively.
These licenses were obtained by the Company in the acquisitions of Multigioco and Rifa. See Note 4.</t>
  </si>
  <si>
    <t>7. Restricted Cash Restricted Cash is cash held in a segregated
bank account at Veneto Banca Societa Cooperativa Per Azioni (SCpA) (Veneto Banca) as collateral against
our operating line of credit with the Veneto Banca as well as Wirecard Bank as a security deposit for Ulisse.</t>
  </si>
  <si>
    <t>Long Term Debt</t>
  </si>
  <si>
    <t>Debt Disclosure [Abstract]</t>
  </si>
  <si>
    <t xml:space="preserve">8. Long Term Debt Long term debt represents the Italian "Trattamento
di Fine Rapporto" (TFR) which is a severance amount set up by Italian companies to be paid to employees on termination or
retirement as well as shop deposits that are held by Ulisse. </t>
  </si>
  <si>
    <t>Line of Credit-Bank</t>
  </si>
  <si>
    <t>9. Line of Credit  Bank The Company currently maintains an operating
line of credit for a maximum amount of EUR 300,000 (approximately U.S. $317,250) for Multigioco and EUR 50,000 (approximately U.S.
$52,875) for Rifa from Banca Veneto in Italy. The line of credit is secured by restricted cash on deposit at Banca Veneto and guaranteed
by certain shareholders of the Company and bears a fixed rate of interest at 5% per annum on the outstanding balance with no minimum
payment, maturity or due date.</t>
  </si>
  <si>
    <t>Payables and Accruals [Abstract]</t>
  </si>
  <si>
    <t>10. Liability in connection with acquisition Liability in connection with acquisition represent
non-interest bearing amount due by the Companys subsidiaries toward the purchase price per purchase agreement between Newgioco
Srl and the Companys subsidiaries. The Companys shareholder and director, Beniamino Gianfelici, owns 50% shares of
Newgioco Srl During the year ended December 31, 2016, the company paid EUR 181,000 (approximately U.S. $200,313) to Newgioco Srl.</t>
  </si>
  <si>
    <t>Investment in Non-consolidated Entities</t>
  </si>
  <si>
    <t>Investments, All Other Investments [Abstract]</t>
  </si>
  <si>
    <t>11. Investment in Non-consolidated Entities Investments in non-consolidated entities consists of the following:
December 31, December 31,
2016 2015
2336414 Ontario Inc $ 875,459 $ 875,459
Banca Veneto 6,729 6,729
882,188 882,188
Less impairment (875,459 ) (875,459 )
Total investment in non-consolidated entities $ 6,729 $ 6,729 On December 9, 2014, the Company invested CDN
$1,000,000 (approximately U.S. $875,459) in a private placement of common shares of 2336414 Ontario Inc. ("2336414").
The Company subscribed for 666,664 Units representing 666,664 common shares or 2.3% of 2336414. Each Unit being comprised of one
(1) common share in the capital of 2336414 and one-quarter (1/4) of one common share purchase warrant, which will require four
quarter warrants to acquire one additional common share in the capital of 2336414, for CDN $2.25 within 18 months after the closing
of the Offering, or such longer period of time as 2336414 may determine. The Company paid CDN $1,000,000 (approximately $875,459
USD) in cash, and obtained a promissory note from 2336414's subsidiary, Paymobile Inc. See Note 15 Promissory Notes Payable 
Other for information regarding this promissory note. 2336414 is an Ontario corporation and the parent
company of Paymobile Inc. a carrier-class, PCI compliant transaction platform, delivering Visa prepaid card programs for social
disbursements, corporate payroll replacement and cheque replacement. The Company is in discussions to obtain a supplemental multi-currency
payment processing system for our various clients and partners which may offer us unique, competitive, loyalty benefits in our
markets. Since Paymobile has not produced any meaningful
income, the Company has determined that it may not be able to realize its investment in 2336414 and has therefore decided to set
up a 100% impairment on the investment made as of December 31, 2014. If the investment in 2336414 is unsuccessful, the Company
may lose some or all of its investment in 2336414 Ontario Inc. On December 31, 2016 and 2015, the Company
held $6,729 in shares of Banca Veneto SCpA. Banca Veneto is a private mutual enterprise organized under Italian banking laws. The
Company recorded impairment of $0 and $30,185 on the investment during the year ended December 31, 2016 and 2015, respectively. We carry the value of the shares of Banca Veneto
SCpA and 2336414 Ontario Inc. at cost less impairment. The Company accounts for investment in non-consolidated entities using the
cost method of accounting if the Company has an ownership interest below 20% and does not have the ability to exercise significant
influence over an investee. The shares of Banca Veneto and 2336414 Ontario Inc. do not have an active market.</t>
  </si>
  <si>
    <t>Related party transactions and balances</t>
  </si>
  <si>
    <t>Related Party Transactions [Abstract]</t>
  </si>
  <si>
    <t>12. Related party transactions and balances Advances from stockholders represent non-interest
bearing loans that are due on demand. Interest was imputed at 5% per annum. Balances of Advances from stockholders are as follows:
December 31, December 31,
Gold Street Capital Corp. $ 1 $ 138,228
Doriana Gianfelici 51,819 53,447
Other stockholders 505,729 
Total advances from stockholders $ 557,549 $ 191,675 During the year ended December 31, 2015, Gold
Street Capital Corp. ("Gold Street"), the major stockholder of Newgioco Group, advanced $271,214 to the Company, net
of repayment of $65,404. On September 30, 2015, the Company issued 144,300 shares to Gold Street Capital Corp to pay $150,072 of
the debt at the market price of $1.04 per share. During the year ended December 31, 2016, Gold
Street advanced $290,242 net of repayment of $55,700. During the year ended December 31, 2016, the Company issued shares to Gold
Street to repay the debt at the market prices as follows:
Date Number of shares issued Price per share Total amount, USD
31-Mar-16 145,500 $ 0.95 $ 138,225
15-Nov-16 1,785,040 $ 0.15 $ 267,756
31-Dec-16 56,082 $ 0.40 $ 22,433
1,986,622 $ 428,414 Doriana Gianfelici advanced EUR 250 (approximately
U.S. $264) and EUR 8,801 (approximately U.S. $9,770) to the Company during the years ended December 31, 2016 and 2015, respectively. The amounts due to Gold Street Capital and
Doriana Gianfelici at December 31, 2016 and 2015 are non-interest bearing and due on demand. Advances from other stockholders include balances of approximately
U.S. $505,729 due to former stockholders of Ulisse and Odissea, of which approximately U.S. $500,469 is the dividend accrued due
to former stockholders of Ulisse. Following the July 1, 2016 acquisition, in the six months ended December 31, 2016, Luca Pasquini
advanced approximately U.S. $2,780 to the Company. In addition, on November 15, 2016, the Company
issued an aggregate of 4,500,000 shares of common stock as a performance based restricted stock award contingent on the closing
of the July 1, 2016 acquisitions. The Company granted 1,500,000 shares each to Beniamino Gianfelici, a director of the Company,
Alessandro Marcelli, a director of the Company, and Gold Street Capital, a related party. The restricted stock award was granted
in lieu of a formalized equity incentive plan. See Note 13. Related-Party Debt On February 13, 2015 the Company issued a Promissory
Note for $150,000 to Braydon Capital Corp. a Company owned by Claudio Ciavarella, the brother of our CEO, with an interest at a
rate of 2% per month due in full on the Maturity Date of May 15, 2015 which was extended by mutual consent. On September 30, 2015
the Company issued 166,400 shares at the market price of $1.04 per share to Braydon Capital Corp. to repay the debt, including
principal and accrued interest of $173,016, in full. On December 15, 2015 the Company issued a Promissory
Note for $186,233 to Braydon Capital Corp. that bears interest at a rate of 1% per month due in full on the Maturity Date of December
15, 2016. Also, on December 15, 2015, the Company entered into a Securities Purchase Agreement with Braydon Capital Corp. for the
purchase of 155,000 common shares for $155,000 at the fair market value of $1.00 per share. Promissory notes payable to related parties
of $318,078 comprise of amounts due to Braydon Capital Corp., a company owned by Claudio Ciavarella, the brother of our CEO. On
January 13, 2016, the Company issued a Promissory Note for $90,750 to Braydon Capital Corp. that bears interest at a rate of 1%
per month and is due in full on the maturity date of January 13, 2017. On April 29, 2016, the Note was amended to add $41,095 in
funds issued to the Company from Braydon Capital Corp. for a total of $131,845. Also, the Company inherited a loan in connection
with the acquisition of Odissea on July 1, 2016 of approximately U.S. $56,753 from Alessandro Pasquini, cousin of our director
Luca Pasquini. As of December 31, 2016, the loan was repaid. See Note 4. On January 1, 2015 the Company acquired land-based
gaming assets from Newgioco Srl for a purchase price of EUR 650,649 (approximately U.S. $787,158) which included a forgiveness
of EUR 210,507 (approximately U.S. $256,251) in debt due for the administrative services. Pursuant to the agreement with Newgioco
Srl, the Company made payments of EUR 181,000 (approximately U.S. $200,313) and EUR 150,443 (approximately U.S. $166,992) to Newgioco
Srl during the years ended December 31, 2016 and 2015, respectively. The Companys shareholder and director, Beniamino Gianfelici,
owns 50% shares of Newgioco Srl. The Company agreed to pay management fees to
Gold Street Capital Corp. of $120,000 per year for the year ended December 31, 2016. Also, the Company paid management fees of
approximately U.S.$26,008 to Luca Pasquini, a director and Chief Technology Officer.</t>
  </si>
  <si>
    <t>Stockholders Equity</t>
  </si>
  <si>
    <t>Equity [Abstract]</t>
  </si>
  <si>
    <t>13. Stockholders Equity On September 15, 2015, the Company entered
into a non-exclusive one year advisory agreement with Merriman Capital Inc. pursuant to which Merriman agreed to act as a capital
markets advisor and placement agent to the Company. As consideration for these services, Merriman was paid a one-time retainer
fee of 150,000 shares of the Companys common stock with a fair market value of $140,985. In addition to the retainer fee,
Merriman will receive performance-based compensation for services related to (1) completion of financing, and (2) if the Company
qualifies for and completes an up-listing to any of the national markets designated as the NYSE, NYSE/AMEX, or NASDAQ. This amount
is being amortized over one year term of this agreement. The unamortized balance of $0 and $99,666 is included in prepaid expenses
on the accompanied balance sheet for the years ended December 31, 2016 and 2015, respectively. On September 30, 2015, the Company issued 21,650
shares at the market price of $1.04 per share to pay $22,500 to CorCapital Inc. in full. On November 25, 2015, the Company entered into
a non-exclusive financial advisory and placement agent agreement with National Securities Corp.. As consideration for these services,
National was paid a one-time retainer fee of 50,000 shares of the Companys common stock with a fair market value of $55,995.
The unamortized balance of $0 and $50,323 is included in prepaid expenses on the accompanied balance sheet for the years ended
December 31, 2016 and 2015, respectively. On December 24, 2015, the Company entered into
a non-exclusive placement agent and investment banking agreement with JH Darbie &amp; Co., Inc.. As consideration for these services,
JH Darbie was paid a one-time retainer fee of 100,000 shares of the Companys common stock with a fair market value of $115,990.
The unamortized balance of $0 and $113,775 is included in prepaid expenses on the accompanied balance sheet for the years ended
December 31, 2016 and 2015, respectively. On December 15, 2015, the Company entered into
a Securities Purchase Agreement with Braydon Capital Corp. for the purchase of 155,000 common shares for $155,000 at the fair market
value of $1.00 per share. On March 8, 2016, the Company entered into
a non-exclusive advisory agreement with Newbridge Securities Corp. (Newbridge). As consideration for these services,
the Company agreed to pay Newbridge advisory fees of $15,000 and issue 50,000 restricted shares of common stock upon signing the
agreement and 50,000 restricted shares of common stock upon the presentation of a Term Sheet. The Company paid a fee of $15,000,
and on March 8, 2016 issued 50,000 shares of common stock which were valued at the market price of $0.97 per share and amortized
over the service period of two months. On March 14, 2016, the Company entered into
a Mutual Release Agreement with Typenex Co-Investment, LLC to extinguish future true-up provisions contained within
the Convertible Note dated June 18, 2015 and the Transfer Agent Reserve shares related to the Note. Pursuant to the agreement,
the Company issued 14,885 shares of common stock to Typenex Co-Investment, LLC. Those shares were valued at market price on issuance
date of $0.97 per share and recorded as an expense. On June 6, 2016, the Company issued an aggregate
of 40,000 shares of the Companys common stock to two consultants for services provided to the Company On November 15, 2016, the Company issued an
aggregate of 4,500,000 shares of common stock as a performance based restricted stock award contingent on the closing of the July
1, 2016 acquisitions. The Company granted 1,500,000 shares each to Beniamino Gianfelici, a director of the Company, Alessandro
Marcelli, a director of the Company, and Gold Street Capital, a related party. The restricted stock award was granted in lieu of
a formalized equity incentive plan. Also on November 15, 2016, the Company issued
an aggregate of 2,025,100 shares of common stock dated at 100% of the market price of $0.15 per share as follows: - 1,785,100 shares issued
to Gold Street Capital Corp. for the payment of debt equal to $267,756; - 200,000 issued to Julia
Lesnykh for the payment of debt equal to $30,000; - 40,000 issued to Andrei
Sheptikita for the payment of debt equal to $6,000 On December 31, 2016, 56,000 shares of the
Company's common stock were issued to Gold Street Capital Corp. at 100% of the market price of $0.41 per share for the payment
of debt equal to $22,433. See Note 12 for additional common share transactions
in repayment of debt.</t>
  </si>
  <si>
    <t>Debentures and Convertible Notes</t>
  </si>
  <si>
    <t>Notes to Financial Statements</t>
  </si>
  <si>
    <t>14. Debentures and Convertible Notes Debentures and convertible notes outstanding
include the following:
December 31, December 31,
April 2, 2015 Debentures, net of discount of $0 and $2,687 $  $ 40,336
April 27, 2015 Debentures, net of discount of $0 and $2,816  31,602
July 9, 2015 Debentures net of discount of $0 and $14,090  40,910
February 29, 2016 Convertible Note, net of discount of $85,898 514,102 
March 31, 2016 Convertible Note, net of discount of $34,187 115,812 
629,914 112,848
Less: unamortized debt issuance costs (13,397 ) (5,259 )
$ 616,517 $ 107,589 April 2, 2015 Debentures On April 2, 2015, the Company issued
debentures to a group of accredited investors to purchase 5 unsecured Debenture Units for gross proceeds of $25,000 and 5
Debenture Units for gross proceeds of CDN $25,000 (approximately U.S. $18,400). Each Debenture Unit is comprised of (i) a
$5,000 and CDN $5,000 debenture, respectively, bearing interest at a rate of 15% per annum, maturing one year from the date
of issuance and (ii) 500 warrants to receive one common share per warrant prior to April 2, 2017, which may be exercised at
the lower of (a) $1.25 and CDN $1.25, respectively, and (b) a 25% discount to the offering price of common shares of the
Company in the next equity financing of the Company. On April 2, 2016, the maturity date, the Company paid the amounts due in
full of $28,770 and CDN $28,770 (approximately U.S. $22,141) including principle and accrued interest. As of the date of this
report the warrants issued for the April 2, 2015 debentures have expired. April 27, 2015 Debentures On April 27, 2015, the Company issued debentures
to a group of accredited investors to purchase 4 unsecured Debenture Units for gross proceeds of $20,000 and 4 unsecured Debenture
Units for gross proceeds of CDN$20,000 (approximately U.S. $15,224). Each Debenture Unit is comprised of (i) a $5,000 and CDN$5,000
debenture, respectively, bearing interest at a rate of 15% per annum, maturing one year from the date of issuance and (ii) 500
warrants to receive one common share per warrant prior to April 27, 2017, which may be exercised at the lower of (a) $1.25 and
CDN$1.25, respectively, and (b) a 25% discount to the offering price of common shares of the Company in the next equity financing
of the Company. On April 27, 2016, the maturity date, the Company paid the amounts due in full of $23,088 and CDN $23,088 (approximately
U.S. $18,200) including principle and accrued interest. June 18, 2015 Convertible Promissory Note On June 18, 2015, the Company issued a convertible
promissory note (the Note) bearing an interest rate of 10% per annum to purchase a gross amount of $330,000 which
includes an Original Issue Discount (OID) of 10% to an accredited investor. On the Closing Date the Company received
the initial cash purchase price of $115,000 which includes $10,000 OID and $5,000 for legal fees incurred by the Company as well
as two Investor Notes of $100,000 each bearing interest of 8% per annum. On December 14, 2015, the cashless warrant was exercised
and the Company issued 62,438 shares. The Note was pre-paid on December 15, 2015. The total amount of pre-payment was $155,233,
including interest and penalties. On March 14, 2016, the Company entered into a Mutual Release Agreement with the investor to extinguish
future true-up provisions contained within the Convertible Note and the Transfer Agent Reserve shares related to
the Note. Pursuant to the agreement, the Company issued 14,885 shares of common stock to the investor. July 9, 2015 Convertible Promissory Note On July 9, 2015, the Company issued a convertible
promissory note (the Note) bearing an interest of 10% per annum to purchase a gross amount of $220,000 which includes
an Original Issue Discount (OID) of 10% to an accredited investor. The Note was convertible to shares of common stock
of the Company at a price equal to the lower of $0.80 or 60% of the lowest trading price of the Companys common stock during
the 20 consecutive trading days prior to the date on which the Investor elects to convert all or part of the Note. On July 21,
2015, the closing date, the Company received an initial consideration of $55,000, which includes an OID of $5,000. This initial
consideration is a debenture. The Note was pre-paid on January 14, 2016. The total amount of pre-payment was $90,750, including
interest and penalties. February 29, 2016 and March 31, 2016 Convertible
Notes On February 29, 2016, the Company closed a
Securities Purchase Agreement with an unaffiliated private investor, to raise up to $750,000. The Company received gross proceeds
from the initial private placement of $600,000. On April 4, 2016, the Company received the balance of gross proceeds of $150,000,
less legal expenses of $15,000. The convertible notes bear an interest rate of 12% per annum and are due in one year. The Notes
are convertible to shares of common stock of the Company at the price of $0.85 per share with certain price adjustment clauses.
The convertible notes were guaranteed by Confidi Union Impresa, an unrelated party. As part of the purchase agreement, the Company
also issued a warrant to purchase 163,044 shares of Companys common stock at $1.15 per share. Repayment of the February 29, 2016 Securities
Purchase Agreement is the subject of legal proceedings described in Subsequent Events. See Note 20. The Company has determined that the conversion
feature embedded in the notes constitutes a derivative and has been bifurcated from the note and recorded as a derivative liability,
with a corresponding discount recorded to the associated debt, on the accompanying balance sheet, and revalued to fair market value
at each reporting period. See Note 14. The Company paid commissions of $8,000, $4,000,
$60,000, and $15,000 for the June 18, July 9, 2015, February 29, 2016, and March 31, 2016 Notes, respectively. The Company also
paid commissions of 7,500 shares of common stock at a price of $0.80 per share or $6,000 and 4,000 shares of common stock at a
price of $0.75 per share or $3,000 related to the June 18 and July 9, 2015 Notes, respectively. The commissions related to the
notes were amortized over the life of the notes. The Company also issued warrants to purchase 62,220 shares of the Company to the
placement agent in relation to the February 29, 2016 and March 31, 2016 Notes. Warrants issued in relation to the debentures
and promissory notes are discussed in Note 16.</t>
  </si>
  <si>
    <t>Promissory Notes Payable</t>
  </si>
  <si>
    <t xml:space="preserve">15. Promissory Notes Payable - Other On December 9, 2014, the Company obtained a
promissory note for CDN $500,000 (approximately U.S. $436,796) from Paymobile Inc., a subsidiary of 2336414 Ontario Inc. (2336414)
of which the Company owns 666,664 common shares, that bears interest at a rate of 1% per month on the outstanding balance. As of the date of this filing, the final payment
of CDN $150,000 (approximately U.S. $111,285) was due on February 28, 2015 plus accrued interest. The Company and 2336414 have
agreed to extend the due date indefinitely by mutual consent. Interest expense of $13,590 and $16,008 was recorded for the year
ended December 31, 2016 and 2015, respectively. </t>
  </si>
  <si>
    <t>Bank Loan Payable</t>
  </si>
  <si>
    <t>16. Bank Loan Payable On September 30, 2016, the Company obtained
a loan of EUR 500,000 (approximately U.S. $561,000) from Banca Veneto in Italy, which is secured by the Company's assets. The loan
is amortized over 57 months ending September 30, 2021 with repayment starting on January 31, 2017 in monthly installments of EUR
9,760 (approximately U.S. $10,950) with an underlying interest rate of 4.5 points above Euro Inter Bank Offered Rate ("EURIBOR"),
subject to quarterly review.</t>
  </si>
  <si>
    <t>Warrants</t>
  </si>
  <si>
    <t xml:space="preserve">17. Warrants On April 2, 2015, as per a Securities Purchase
Agreement, the Company issued warrants to purchase 4,800 shares of the Companys common stock at $1.25 per share which may
be exercised by the warrant holder between April 2, 2016 and April 2, 2017 (See Note 14). The fair value of the warrants of $4,291
was calculated using the Black-Scholes model on the date of issuance and was recorded as a debt issuance cost, which has been amortized
over the life of the debt. On April 27, 2015, as per a Securities Purchase
Agreement, the Company issued warrants to purchase 3,900 shares of the Companys common stock at $1.25 per share which may
be exercised by the warrant holder between April 27, 2016 and April 27, 2017 (See Note 14). The fair value of the warrants of $4,264
was calculated using the Black-Scholes model on the date of issuance and was recorded as a debt issuance cost, which has been amortized
over the life of the debt. The Company has determined that the warrants
issued in connection with the debentures on April 2, 2015 and April 27, 2015 should be treated as a liability since it has been
determined not to be indexed to the Company's own stock. On June 18, 2015, as per as a Securities Purchase
Agreement, the Company issued a warrant to purchase 57,500 shares of the Companys common stock at $1.00 per share which
may be exercised until June 18, 2018 (See Note 14). The fair value of the warrants of $45,964 was calculated using the Black-Scholes
model on the date of issuance and was recorded as a debt issuance cost, which has been amortized over the life of the debt. On February 29, 2016, as per a Securities Purchase
Agreement, the Company issued a warrant to purchase 130,435 shares of the Companys common stock at $1.15 per share which
may be exercised by the warrant holder between August 28, 2016 and February 28, 2019 (See Note 14). The warrant was issued in connection
with the February 29, 2016 and March 31, 2016 convertible Promissory Notes. The fair value of the warrants of $106,583 was calculated
using the Black-Scholes model on the date of issuance and was recorded as a debt discount, which has been amortized as interest
expense over the life of the debt. On April 4, 2016, the Company issued a warrant
to purchase 62,220 shares of the Companys common stock at $1.15 per share which may be exercised by the warrant holder until
April 4, 2019. The warrant was issued to the placement agent in relation to securing the February 29, 2016 and March 31, 2016 convertible
Promissory Notes (See Note 14). The fair value of the warrants of $53,236 was calculated using the Black-Scholes model on the date
of issuance, and was recorded as a debt issuance cost, which has been amortized over the life of the debt. On April 4, 2016, the Company issued a warrant
to purchase 32,609 shares of the Companys common stock at $1.15 per share which may be exercised by the warrant holder until
April 4, 2019 (See Note 14). The warrant was issued in connection with the March 31, 2016 Convertible Promissory Note. The fair
value of the warrants of $27,901 was calculated using the Black-Scholes model on the date of issuance and was recorded as a debt
discount, which has been amortized as interest expense over the life of the debt. The fair value of the warrants on the date
of issuance as calculated using the Black-Scholes model was:
Debenture Fair Value
April 2, 2015 $ 4,291
April 27, 2015 $ 4,264
June 18, 2015 $ 45,964
February 29, 2016 $ 106,583
April 4, 2016 $ 53,236
April 4, 2016 $ 27,901 The following assumptions were used to calculate
the fair value:
Common
Warrant Exercise Stock Dividend Interest Forfeiture
Date Price per/sh Price per/sh Volatility Term Yield Rate Risk
April 2, 2015 $ 1.25 $ 0.90 392 % 2 yrs 0 % 0.91 % 0 %
April 27, 2015 $ 1.25 $ 1.10 392 % 2 yrs 0 % 0.91 % 0 %
June 18, 2015 $ 1.00 $ 0.80 392 % 3 yrs 0 % 0.91 % 0 %
February 29, 2016 $ 1.15 $ 0.90 200 % 3 yrs 0 % 0.91 % 0 %
April 4, 2016 $ 1.15 $ 0.95 195 % 3 yrs 0 % 0.91 % 0 %
April 4, 2016 $ 1.15 $ 0.95 195 % 3 yrs 0 % 0.91 % 0 % A summary of warrant transactions during the
year ended December 31, 2016 is as follows:
Weighted Average Weighted
Warrant Exercise Price Average
Shares Per Common Share Life
Outstanding at January 1, 2015 22,000 $ 1.34 1.85
Issued 66,200 $ 1.25 1.29
Exercised 57,500 $ 1.03 ----
Expired   
Outstanding at January 1, 2016 30,700 $ 1.32 1.02
Issued 225,264 $ 1.15 3.00
Exercised   
Expired (22,000 )  
Outstanding at December 31, 2016 233,964 $ 1.15 2.13
Exercisable at December 31, 2016 233,964 $ 1.15 2.13 The following assumptions were used to calculate
the fair value of warrants at December 31, 2016:
Exercises price $1.15 - $1.25
Common stock price per share $0.40
Volatility 447.37 %
Weighted average life 2.13 years
Dividend yield 0 %
Interest rate 0.91 %
Forfeiture risk 0 % </t>
  </si>
  <si>
    <t>Revenues</t>
  </si>
  <si>
    <t>18. Revenues The following table sets forth the breakdown
of net gaming revenues:
Year Ended Year Ended
December 31, December 31,
2016 2015
Turnover
Turnover web-based $ 103,033,957 $ 72,671,853
Turnover land-based 18,917,917 4,685,660
Total Turnover $ 121,951,874 $ 77,357,513
Winnings/Payouts
Winnings web-based 96,728,850 67,722,378
Winnings land-based 16,487,782 3,758,216
Total Winnings/payouts 113,216,632 71,480,594
Gross Gaming Revenues $ 8,735,242 $ 5,876,919
Less: ADM Gaming Taxes 1,592,926 1,169,322
Net Gaming Revenues $ 7,142,316 $ 4,707,597
Add: Commission Revenues 1,105,389 165,305
Add: Service Revenues 650,258 
Total Revenues $ 8,897,963 $ 4,872,902 Turnover represents the total bets processed
for the period.</t>
  </si>
  <si>
    <t>Income Taxes</t>
  </si>
  <si>
    <t>Income Tax Disclosure [Abstract]</t>
  </si>
  <si>
    <t xml:space="preserve">19. Income Taxes The Company is incorporated in the United States
of America and is subject to United States federal taxation. No provisions for income taxes have been made as the Company had no
U.S. taxable income for the years ended December, 2016 and 2015. The Company's Italian subsidiaries are governed
by the income tax laws of Italy. The corporate tax rate in Italy is 32.32% (IRES at 27.5% plus IRAP ordinary at 4.85%) on income
reported in the statutory financial statements after appropriate tax adjustments. The reconciliation of income tax expense at
the U.S. statutory rate of 35% to the Companys effective tax rate is as follows:
December 31, December 31,
U.S. Statutory rate $ (623,595 ) $ (695,335 )
Tax rate difference between Italy and U.S. (49,618 ) 2,844
Change in Valuation Allowance 847,449 685,233
Permanent difference 23,789 43,249
Effective tax rate $ 198,025 $ 35,991 The Company has accumulated a net operating
loss carry forward ("NOL") of approximately $11.3 million as of December 31, 2016, in the U.S. This NOL may be offset
against future taxable income through the year 2036. The use of these losses to reduce future income taxes will depend on the generation
of sufficient taxable income prior to the expiration of the NOL. The Company periodically evaluates whether it is more likely than
not that it will generate sufficient taxable income to realize the deferred income tax asset. At the present time, management cannot
presently determine when the Company will be able to generate sufficient taxable income to realize the deferred tax asset; accordingly,
a 100% valuation allowance has been established to offset the asset. Utilization of NOLs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in the limit of 80% of taxable annual income (this restriction does not apply to the operating loss
incurred in the first three years of the Company's activity, which are therefore available for 100% offsetting). The provisions for income taxes consist of
currently payable Italian income tax. The provisions for income taxes are summarized as follows:
December 31, December 31,
Current $ 198,025 $ 35,991
Deferred  
Total $ 198,025 $ 35,991
The tax effects of temporary differences that give rise to the Companys
net deferred tax asset are as follows:
December 31, December 31,
Net loss carryforward - Foreign $ 11,874 $ 6,906
Net loss carryforward - US 3,949,432 3,097,131
Less valuation allowance (3,961,306 ) (3,104,037 )
Deferred tax assets $  $  </t>
  </si>
  <si>
    <t>Subsequent events</t>
  </si>
  <si>
    <t>Subsequent Events [Abstract]</t>
  </si>
  <si>
    <t>20. Subsequent Events Subsequent to this report, on January 20, 2017,
Newgioco Group, Inc. was served with a complained filed on November 11, 2016 against the Company in connection with a Securities
Purchase Agreement by and between the Company and Darling Capital, LLC dated February 29, 2016. The matter involves a $750,000
debt plus interest that we have been and remain ready and able to pay. However, the plaintiff has sought a premium on the amount
owed which we dispute. The Company considers this lawsuit to not be material or affect the future of the Company in any manner.
See Note 14. Subsequent to this report, on January 24, 2017,
the Company closed a Securities Purchase Agreement with a group of accredited investors to raise up to CDN $750,000 (approximately
U.S. $569,952). The Company received gross proceeds from the initial private placement of CDN $180,000 (approximately U.S. $136,788).
The Company incurred a total of CDN $14,400 (approximately U.S. $10,943) in finders fees to facilitate this transaction
for net proceeds of CDN $165,600 (approximately U.S. $125,845). The debenture bears an interest rate of 10% per annum and is due
in two years. As part of the purchase agreement, the Company also issued a warrant to purchase 18,0000 of the Companys common
stock at $1.00 per share up to January 24, 2019. Subsequent to this report, on March 27, 2017,
the Company closed a Securities Purchase Agreement with a group of accredited investors to raise up to CDN $6,750,000 (approximately
U.S. $5,083,980). The Company received gross proceeds from the initial private placement of CDN $150,000 (approximately U.S. $113,000).
The Company incurred a total of CDN $5,000 (approximately U.S. $3,765) in finders fees to facilitate this transaction for
net proceeds of CDN $145,000 (approximately U.S. $109,235). The convertible debenture bears an interest rate of 10% per annum and
is due in two years. The debenture is convertible to shares of common stock of the Company at a price of $1.50 per share at any
time up to March 27, 2019. As part of the purchase agreement, the Company also issued a warrant to purchase 15,000 of the Companys
common stock at $1.00 per share up to March 27, 2019.</t>
  </si>
  <si>
    <t>Summary of Significant Accounting Policies (Policies)</t>
  </si>
  <si>
    <t>Basis of consolidation</t>
  </si>
  <si>
    <t>a) Basis of consolidation The consolidated financial statements include
the financial statements of the Company and its subsidiaries, all of which are wholly owned. All significant inter-company transactions
are eliminated upon consolidation. Certain amounts of prior periods were reclassified
to conform with current period presentation.</t>
  </si>
  <si>
    <t>Use of estimates</t>
  </si>
  <si>
    <t>b)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assets acquired, allocation of purchase price, impairment of long-lived assets, the collectability
of receivables and the value of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c)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gaming industry.</t>
  </si>
  <si>
    <t>Business Combinations</t>
  </si>
  <si>
    <t>d)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si>
  <si>
    <t>Long-Lived Assets</t>
  </si>
  <si>
    <t xml:space="preserve">e)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si>
  <si>
    <t>Derivative Financial Instruments</t>
  </si>
  <si>
    <t>f) Derivative Financial Instruments The Company does not use derivative instruments
to hedge exposures to cash flow, market, or foreign currency risks. The Company evaluates all of its financial instruments, including
convertible not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Earnings Per Share</t>
  </si>
  <si>
    <t>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These potentially dilutive securities were not included in the calculation
of loss per share for the years ended December 31, 2016 and 2015, thus the effect would have been anti-dilutive. Accordingly, basic
and diluted loss per common share is the same for all periods presented.</t>
  </si>
  <si>
    <t>Currency translation</t>
  </si>
  <si>
    <t xml:space="preserve">h) Currency translation Since the Company's subsidiaries operate in
Europe, the subsidiaries functional currency is the Euro. In the consolidated financial statements, revenue and expense accounts
are translated at the average rates during the period, an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 </t>
  </si>
  <si>
    <t>Revenue Recognition</t>
  </si>
  <si>
    <t>i) Revenue Recognition Revenues from sports-betting, casino, cash
and skill games; slots, bingo and horse race wagers represent the gross pay-ins (also referred to as Turnover) from customers less
gaming taxes and payouts to customers. Revenues are recorded when the game is closed. In addition, the Company receives commissions
from the sale of scratch tickets and other lottery games. Commissions are recorded when the ticket for scratch off tickets and
lottery tickets are sold. Revenues from Betting Operating System (BOS)
include license fees, training, installation, and product support services. Revenue is recognized when the significant risks and
rewards of ownership are transferred or when the obligation is fulfilled. License fees are calculated as a percentage of each licensees
level of activity and are contingent upon the licensees usage. The license fees were recognized on an accrual basis as earned.</t>
  </si>
  <si>
    <t>Cash and Cash Equivalents</t>
  </si>
  <si>
    <t>j) Cash and equivalents The Company considers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
The Company has no cash equivalents as of December 31, 2016 and 2015. The Company primarily places its cash with
high-credit quality financial institutions, one of which is located in the United States and is insured by the Federal Deposit
Insurance Corporation for up to $250,000 and another which is located in Italy and is insured by the Italian government.</t>
  </si>
  <si>
    <t>Gaming accounts receivable &amp; allowance for doubtful accounts</t>
  </si>
  <si>
    <t>k) Gaming accounts receivable &amp; allowance
for doubtful accounts Gaming accounts receivable represents gaming
deposits made by customers to their online gaming accounts either directly by credit card, bank wire, e-wallet or other accepted
method through one of our websites or indirectly by cash collected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t>
  </si>
  <si>
    <t>Gaming balances</t>
  </si>
  <si>
    <t>l) Gaming account balances Gaming account balances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t>
  </si>
  <si>
    <t>Fair Value Measurements</t>
  </si>
  <si>
    <t xml:space="preserve">m)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 term
investments, prepaid expenses, accounts receivables, other current assets, accounts payable and accrued liabilities, gaming account
balance, and advances from shareholder approximate fair value because of the short-term maturity of these financial instruments. The derivative liability in connection with
the conversion feature of the convertible debt and warrants is classified as a level 3 liability, and is the only financial liability
measured at fair value on a recurring basis. The change in the Level 3 financial instrument
is as follows:
Balance December 31, 2014 $ 15,397
Issued during the year ended December 31, 2015 54,520
Exercised during the year ended December 31, 2015 (64,350 )
Change in fair value recognized in operations 22,808
Balance at December 31, 2015 28,375
Issued during the year ended December 31, 2016 609,256
Exercised during the year ended December 31, 2016 
Change in fair value recognized in operations (426,369 )
Balance at December 31, 2016 $ 211,262 </t>
  </si>
  <si>
    <t xml:space="preserve">n) 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Trademarks / names 14 years
Office equipment 5 years
Office furniture 8 1/3 years
Signs and displays 5 years </t>
  </si>
  <si>
    <t>Leases</t>
  </si>
  <si>
    <t xml:space="preserve">o) Leases Leases are reviewed and classified as capital
or operating at their inception in accordance with ASC Topic 840, Accounting for Leases. For leases that contain rent escalations,
the Company records rent expense on the straight line method. The difference between rent expense recorded and the amount paid
is credited or charged to deferred rent account and is included in accrued expenses and other current liabilities. All lease agreements of the Company as lessees
are accounted for as operating leases as of December 31, 2016 and 2015. </t>
  </si>
  <si>
    <t>p)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1 forward
are open and subject to examination. The Company is not currently under examination and it has not been notified of a pending examination.</t>
  </si>
  <si>
    <t>Comprehensive Income (Loss)</t>
  </si>
  <si>
    <t>q)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foreign currency translation adjustments and changes in market value of future contracts
that qualify as a hedge; and negative equity adjustments.</t>
  </si>
  <si>
    <t>Recent Accounting Pronouncements</t>
  </si>
  <si>
    <t>r) Recent Accounting Pronouncement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e Company adopted this guidance with the annual and the interim period beginning January 1, 2016, and applied the standard on
a retrospective basis as of December 31, 2015. The adoption of this standard did not have a material impact on our financial position
and did not impact our results of operations or cash flows. There are no other recently issued accounting
standards that are expected to have a material effect on our financial condition, results of operations or cash flows.</t>
  </si>
  <si>
    <t>Summary of Significant Accounting Policies (Tables)</t>
  </si>
  <si>
    <t>Level 3 Fair Value Measurements</t>
  </si>
  <si>
    <t xml:space="preserve">Balance December 31, 2014 $ 15,397
Issued during the year ended December 31, 2015 54,520
Exercised during the year ended December 31, 2015 (64,350 )
Change in fair value recognized in operations 22,808
Balance at December 31, 2015 28,375
Issued during the year ended December 31, 2016 609,256
Exercised during the year ended December 31, 2016 
Change in fair value recognized in operations (426,369 )
Balance at December 31, 2016 $ 211,262 </t>
  </si>
  <si>
    <t>Acquisitions (Tables)</t>
  </si>
  <si>
    <t>Purchase Price - Acquisitions</t>
  </si>
  <si>
    <t xml:space="preserve">(a) Rifa Srl. And Newgioco Srl. The following represents the purchase price
allocation:
Useful life
Total property, plant and equipment $ 62,693 4  10 years
Identifiable intangible assets
Bersani license: 36,519 1.5 years
Monti license: 36,519 1.5 years
Corner concession rights: 57,381 5 years
Agency concession rights: 226,327 5 years
Customer relationships: 346,931 15 years
Total identifiable intangible assets 703,677
Net Liabilities assumed (18,895 )
Total identifiable assets less net liabilities 747,475
Goodwill 81,079
Total purchase price $ 828,554 (b) Odissea Betriebsinformatik Beratung Gmbh
(Odissea) Acquisition
Remaining Useful Life
Current assets $ 210,505
Property, Plant and Equipment 30,638
Identifiable intangible assets:
Betting Operating System 1,685,371 15 years
Less: liabilities assumed (215,935 )
Total identifiable assets less liabilities assumed 1,710,579
Total purchase price 1,710,579
Excess purchase price $ 
(c) Ulisse Gmbh (Ulisse) Acquisition
Remaining Useful Life
Current assets $ 984,647
Property, Plant and Equipment 2,917
Identifiable intangible assets:
Customer relationships 83,996 10 years
Less: liabilities assumed (421,976 )
Total identifiable assets less liabilities assumed 649,584
Total purchase price 649,584
Excess purchase price $  </t>
  </si>
  <si>
    <t>Deposits on Acquisitions (Tables)</t>
  </si>
  <si>
    <t>Deposits On Acquisitions Tables</t>
  </si>
  <si>
    <t>Deposits on acquisitions</t>
  </si>
  <si>
    <t xml:space="preserve">December 31, December 31,
2016 2015
Acquisition of Rifa Srl. $  $ 
Acquisition of Streamlogue Holdings Ltd.  750,929
 750,929
Less allowance for doubtful account  (750,929 )
$  $  </t>
  </si>
  <si>
    <t>Intangible Assets (Tables)</t>
  </si>
  <si>
    <t>Intangibles</t>
  </si>
  <si>
    <t>December 31, December 31, Life
Betting Operating System $ 1,685,371 $  15
Licenses 953,024 956,632 1.5 - 7
Location contracts 1,000,000 1,000,000 5 - 7
Customer relationships 870,927 786,931 10 - 15
Trademarks/names 110,000 110,000 14
Website 40,000 40,000 5
4,659,322 2,893,563
Accumulated amortization (968,344) (517,023 )
Balance $ 3,690,978) $ 2,376,540</t>
  </si>
  <si>
    <t>Investment in Non-consolidated Entities (Tables)</t>
  </si>
  <si>
    <t>Non-consolidated entities</t>
  </si>
  <si>
    <t xml:space="preserve">December 31, December 31,
2016 2015
2336414 Ontario Inc $ 875,459 $ 875,459
Banca Veneto 6,729 6,729
882,188 882,188
Less impairment (875,459 ) (875,459 )
Total investment in non-consolidated entities $ 6,729 $ 6,729 </t>
  </si>
  <si>
    <t>Related party transactions and balances (Tables)</t>
  </si>
  <si>
    <t xml:space="preserve">December 31, December 31,
Gold Street Capital Corp. $ 1 $ 138,228
Doriana Gianfelici 51,819 53,447
Other stockholders 505,729 
Total advances from stockholders $ 557,549 $ 191,675 </t>
  </si>
  <si>
    <t>Repayment of related party debt</t>
  </si>
  <si>
    <t xml:space="preserve">Date Number of shares issued Price per share Total amount, USD
31-Mar-16 145,500 $ 0.95 $ 138,225
15-Nov-16 1,785,040 $ 0.15 $ 267,756
31-Dec-16 56,082 $ 0.40 $ 22,433
1,986,622 $ 428,414 </t>
  </si>
  <si>
    <t>Debentures and Convertible Notes (Tables)</t>
  </si>
  <si>
    <t>Debentures And Convertible Notes Tables</t>
  </si>
  <si>
    <t>Debentures outstanding</t>
  </si>
  <si>
    <t xml:space="preserve">December 31, December 31,
April 2, 2015 Debentures, net of discount of $0 and $2,687 $  $ 40,336
April 27, 2015 Debentures, net of discount of $0 and $2,816  31,602
July 9, 2015 Debentures net of discount of $0 and $14,090  40,910
February 29, 2016 Convertible Note, net of discount of $85,898 514,102 
March 31, 2016 Convertible Note, net of discount of $34,187 115,812 
629,914 112,848
Less: unamortized debt issuance costs (13,397 ) (5,259 )
$ 616,517 $ 107,589 </t>
  </si>
  <si>
    <t>Warrants (Tables)</t>
  </si>
  <si>
    <t>Debenture</t>
  </si>
  <si>
    <t xml:space="preserve">Debenture Fair Value
April 2, 2015 $ 4,291
April 27, 2015 $ 4,264
June 18, 2015 $ 45,964
February 29, 2016 $ 106,583
April 4, 2016 $ 53,236
April 4, 2016 $ 27,901 </t>
  </si>
  <si>
    <t>Weighted average assumptions</t>
  </si>
  <si>
    <t>Common
Warrant Exercise Stock Dividend Interest Forfeiture
Date Price per/sh Price per/sh Volatility Term Yield Rate Risk
April 2, 2015 $ 1.25 $ 0.90 392 % 2 yrs 0 % 0.91 % 0 %
April 27, 2015 $ 1.25 $ 1.10 392 % 2 yrs 0 % 0.91 % 0 %
June 18, 2015 $ 1.00 $ 0.80 392 % 3 yrs 0 % 0.91 % 0 %
February 29, 2016 $ 1.15 $ 0.90 200 % 3 yrs 0 % 0.91 % 0 %
April 4, 2016 $ 1.15 $ 0.95 195 % 3 yrs 0 % 0.91 % 0 %
April 4, 2016 $ 1.15 $ 0.95 195 % 3 yrs 0 % 0.91 % 0 %</t>
  </si>
  <si>
    <t xml:space="preserve">Weighted Average Weighted
Warrant Exercise Price Average
Shares Per Common Share Life
Outstanding at January 1, 2015 22,000 $ 1.34 1.85
Issued 66,200 $ 1.25 1.29
Exercised 57,500 $ 1.03 ----
Expired   
Outstanding at January 1, 2016 30,700 $ 1.32 1.02
Issued 225,264 $ 1.15 3.00
Exercised   
Expired (22,000 )  
Outstanding at December 31, 2016 233,964 $ 1.15 2.13
Exercisable at December 31, 2016 233,964 $ 1.15 2.13 </t>
  </si>
  <si>
    <t>Black-scholes modle</t>
  </si>
  <si>
    <t>Exercises price $1.15 - $1.25
Common stock price per share $0.40
Volatility 447.37 %
Weighted average life 2.13 years
Dividend yield 0 %
Interest rate 0.91 %
Forfeiture risk 0 %</t>
  </si>
  <si>
    <t>Revenues (Tables)</t>
  </si>
  <si>
    <t xml:space="preserve">Year Ended Year Ended
December 31, December 31,
2016 2015
Turnover
Turnover web-based $ 103,033,957 $ 72,671,853
Turnover land-based 18,917,917 4,685,660
Total Turnover $ 121,951,874 $ 77,357,513
Winnings/Payouts
Winnings web-based 96,728,850 67,722,378
Winnings land-based 16,487,782 3,758,216
Total Winnings/payouts 113,216,632 71,480,594
Gross Gaming Revenues $ 8,735,242 $ 5,876,919
Less: ADM Gaming Taxes 1,592,926 1,169,322
Net Gaming Revenues $ 7,142,316 $ 4,707,597
Add: Commission Revenues 1,105,389 165,305
Add: Service Revenues 650,258 
Total Revenues $ 8,897,963 $ 4,872,902 </t>
  </si>
  <si>
    <t>Income Taxes (Tables)</t>
  </si>
  <si>
    <t>Income Taxes Tables</t>
  </si>
  <si>
    <t>Deferred tax assets</t>
  </si>
  <si>
    <t xml:space="preserve">December 31, December 31,
Net loss carryforward - Foreign $ 11,874 $ 6,906
Net loss carryforward - US 3,949,432 3,097,131
Less valuation allowance (3,961,306 ) (3,104,037 )
Deferred tax assets $  $  </t>
  </si>
  <si>
    <t>Provisions for income taxes</t>
  </si>
  <si>
    <t>December 31, December 31,
Current $ 198,025 $ 35,991
Deferred  
Total $ 198,025 $ 35,991</t>
  </si>
  <si>
    <t>Going Concern (Details)</t>
  </si>
  <si>
    <t>Dec. 31, 2016USD ($)</t>
  </si>
  <si>
    <t>Going Concern Details</t>
  </si>
  <si>
    <t>Working capital deficit</t>
  </si>
  <si>
    <t>Summary of Significant Accounting Policies (Details)</t>
  </si>
  <si>
    <t>FDIC Insured Amount</t>
  </si>
  <si>
    <t>Summary of Significant Accounting Policies (Details 1) - USD ($)</t>
  </si>
  <si>
    <t>Change in the Level 3 financial instrument [Rollforward]</t>
  </si>
  <si>
    <t>Beginnng Balance</t>
  </si>
  <si>
    <t>Issued during the year</t>
  </si>
  <si>
    <t>Exercised during the year</t>
  </si>
  <si>
    <t>Change in fair value recognized in operations</t>
  </si>
  <si>
    <t>Ending Balance</t>
  </si>
  <si>
    <t>Summary of Significant Accounting Policies (Details 2)</t>
  </si>
  <si>
    <t>Trademarks / names [Member]</t>
  </si>
  <si>
    <t>Useful Life</t>
  </si>
  <si>
    <t>14 years</t>
  </si>
  <si>
    <t>Office equipment [Member]</t>
  </si>
  <si>
    <t>5 years</t>
  </si>
  <si>
    <t>Office furniture [Member]</t>
  </si>
  <si>
    <t>8 years 4 months</t>
  </si>
  <si>
    <t>Signs and displays [Member]</t>
  </si>
  <si>
    <t>Acquisitions (Details Narrative 1)</t>
  </si>
  <si>
    <t>Dec. 31, 2015USD ($)</t>
  </si>
  <si>
    <t>Dec. 31, 2015EUR (€)</t>
  </si>
  <si>
    <t>Rifa Srl[Member]</t>
  </si>
  <si>
    <t>Deposit on Acquisition</t>
  </si>
  <si>
    <t>Purchase price installment</t>
  </si>
  <si>
    <t>Payments of debt</t>
  </si>
  <si>
    <t>Newgioco Srl [Member]</t>
  </si>
  <si>
    <t>Ownership</t>
  </si>
  <si>
    <t>100.00%</t>
  </si>
  <si>
    <t>[1]</t>
  </si>
  <si>
    <t>Payable amount</t>
  </si>
  <si>
    <t>Number of installments</t>
  </si>
  <si>
    <t>Installment amount</t>
  </si>
  <si>
    <t>Forgiveness of debt</t>
  </si>
  <si>
    <t>Additional deposits</t>
  </si>
  <si>
    <t>Newgioco is an Italian gaming company which is 50% owned by Laura Tabacco an Italian citizen and 50% owned by Beniamino Gianfelici, who along with his daughter owned 100% of Multigioco prior to its acquisition by Empire.</t>
  </si>
  <si>
    <t>Acquisition- Purchase price (Details 1) - Gaming Assets:Rifa Srl and Newgioco Srl [Member]</t>
  </si>
  <si>
    <t>Property, Plant and Equipment</t>
  </si>
  <si>
    <t>Identifiable intangible assets</t>
  </si>
  <si>
    <t>Net</t>
  </si>
  <si>
    <t>Total identifiable assets less net liabilities</t>
  </si>
  <si>
    <t>Purchase price</t>
  </si>
  <si>
    <t>Furniture and fixtures [Member]</t>
  </si>
  <si>
    <t>Bersani License [Member]</t>
  </si>
  <si>
    <t>Useful life</t>
  </si>
  <si>
    <t>1 year 6 months</t>
  </si>
  <si>
    <t>Monti License [Member]</t>
  </si>
  <si>
    <t>Corner Concession Rights [Member]</t>
  </si>
  <si>
    <t>Agency concesiion rights [Member]</t>
  </si>
  <si>
    <t>Customer relationships [Member]</t>
  </si>
  <si>
    <t>15 years</t>
  </si>
  <si>
    <t>Acquisition- Purchase price (Details 2)</t>
  </si>
  <si>
    <t>Odissea [Member]</t>
  </si>
  <si>
    <t>Business Combination, Separately Recognized Transactions [Line Items]</t>
  </si>
  <si>
    <t>Current assets</t>
  </si>
  <si>
    <t>Identifiable intangible assets:</t>
  </si>
  <si>
    <t>Remaining useful life</t>
  </si>
  <si>
    <t>Less: liabilities assumed</t>
  </si>
  <si>
    <t>Total identifiable assets less liabilities assumed</t>
  </si>
  <si>
    <t>Total purchase price</t>
  </si>
  <si>
    <t>Ulisse [Member]</t>
  </si>
  <si>
    <t>10 years</t>
  </si>
  <si>
    <t>Acquisitions (Details Narrative 2)</t>
  </si>
  <si>
    <t>Dec. 31, 2016shares</t>
  </si>
  <si>
    <t>Share issued for acquisition</t>
  </si>
  <si>
    <t>11.85%</t>
  </si>
  <si>
    <t>4.50%</t>
  </si>
  <si>
    <t>Deposits on Acquisitions (Details)</t>
  </si>
  <si>
    <t>Acquisition</t>
  </si>
  <si>
    <t>Less allowance for doubtful account</t>
  </si>
  <si>
    <t>Streamlogue Holdings Ltd. [Member]</t>
  </si>
  <si>
    <t>Deposits on Acquisitions (Details Narrative) - Streamlogue Holdings Ltd. [Member]</t>
  </si>
  <si>
    <t>Dec. 31, 2014USD ($)</t>
  </si>
  <si>
    <t>Dec. 31, 2014EUR (€)</t>
  </si>
  <si>
    <t>Purchase price deposits</t>
  </si>
  <si>
    <t>Debts assumed</t>
  </si>
  <si>
    <t>Share of company's payables</t>
  </si>
  <si>
    <t>Advances on purchase</t>
  </si>
  <si>
    <t>Intangible Assets - Intangibles (Details) - USD ($)</t>
  </si>
  <si>
    <t>Intangible assets, gross</t>
  </si>
  <si>
    <t>Accumulated amortization</t>
  </si>
  <si>
    <t>Betting Operating System [Member]</t>
  </si>
  <si>
    <t>Licenses [Member]</t>
  </si>
  <si>
    <t>Location contracts [Member]</t>
  </si>
  <si>
    <t>Trademarks/names [Member]</t>
  </si>
  <si>
    <t>Website [Member]</t>
  </si>
  <si>
    <t>Intangible Assets - Useful life (Details)</t>
  </si>
  <si>
    <t>Betting Operating System[Member]</t>
  </si>
  <si>
    <t>Licenses [Member] | Minimum [Member]</t>
  </si>
  <si>
    <t>1 year 5 months</t>
  </si>
  <si>
    <t>Licenses [Member] | Maximum [Member]</t>
  </si>
  <si>
    <t>7 years</t>
  </si>
  <si>
    <t>Location contracts [Member] | Minimum [Member]</t>
  </si>
  <si>
    <t>Location contracts [Member] | Maximum [Member]</t>
  </si>
  <si>
    <t>Customer relationships [Member] | Minimum [Member]</t>
  </si>
  <si>
    <t>Customer relationships [Member] | Maximum [Member]</t>
  </si>
  <si>
    <t>Intangible Assets (Details Narrative) - USD ($)</t>
  </si>
  <si>
    <t>Amortization Expense</t>
  </si>
  <si>
    <t>Line of Credit-Bank (Details Narrative)</t>
  </si>
  <si>
    <t>Dec. 31, 2016EUR (€)</t>
  </si>
  <si>
    <t>Multgioco [Member]</t>
  </si>
  <si>
    <t>Line of credit</t>
  </si>
  <si>
    <t>Interest rate</t>
  </si>
  <si>
    <t>5.00%</t>
  </si>
  <si>
    <t>Liability in connection with acquisition (Details)</t>
  </si>
  <si>
    <t>Accrued Liabilities, Current [Abstract]</t>
  </si>
  <si>
    <t>Cash paid to Newgioco</t>
  </si>
  <si>
    <t>Investment in Non-consolidated Entities (Details) - USD ($)</t>
  </si>
  <si>
    <t>Total investment in non-consolidated entities</t>
  </si>
  <si>
    <t>Less impairment</t>
  </si>
  <si>
    <t>2336414 Ontario Inc. [Member]</t>
  </si>
  <si>
    <t>Banca Veneto</t>
  </si>
  <si>
    <t>CDN $1,000,000 - representing 666,664 common shares or 2.3%</t>
  </si>
  <si>
    <t>Investment in Non-consolidated Entities (Details Narrative) - USD ($)</t>
  </si>
  <si>
    <t>Investment In Non-consolidated Entities Details Narrative</t>
  </si>
  <si>
    <t>Related party transactions and balances - Related party (Details) - USD ($)</t>
  </si>
  <si>
    <t>Related Party Transaction [Line Items]</t>
  </si>
  <si>
    <t>Balance of advances from stockholders</t>
  </si>
  <si>
    <t>Promissory notes payable-related party</t>
  </si>
  <si>
    <t>Gold Street Capital Corp. [Member]</t>
  </si>
  <si>
    <t>Doriana Gianfelici [Member]</t>
  </si>
  <si>
    <t>Other Stockholders [Member]</t>
  </si>
  <si>
    <t>Braydon Capital Corp. [Member]</t>
  </si>
  <si>
    <t>Alessandro Pasquini [Member]</t>
  </si>
  <si>
    <t>Related party transactions and balances (Details Narrative)</t>
  </si>
  <si>
    <t>Apr. 29, 2016USD ($)</t>
  </si>
  <si>
    <t>Jan. 13, 2016USD ($)</t>
  </si>
  <si>
    <t>Dec. 15, 2015USD ($)</t>
  </si>
  <si>
    <t>Feb. 13, 2015USD ($)$ / sharesshares</t>
  </si>
  <si>
    <t>Mar. 31, 2016USD ($)$ / sharesshares</t>
  </si>
  <si>
    <t>Nov. 15, 2016USD ($)$ / sharesshares</t>
  </si>
  <si>
    <t>Dec. 31, 2016USD ($)$ / sharesshares</t>
  </si>
  <si>
    <t>Dec. 31, 2016EUR (€)shares</t>
  </si>
  <si>
    <t>Dec. 31, 2015USD ($)$ / sharesshares</t>
  </si>
  <si>
    <t>Dec. 31, 2015EUR (€)shares</t>
  </si>
  <si>
    <t>Advance from related party</t>
  </si>
  <si>
    <t>Related Party [Member]</t>
  </si>
  <si>
    <t>Debt repaid</t>
  </si>
  <si>
    <t>Shares issued for debt, shares | shares</t>
  </si>
  <si>
    <t>Share price | $ / shares</t>
  </si>
  <si>
    <t>Shares issued for debt, amount</t>
  </si>
  <si>
    <t>Management fee paid</t>
  </si>
  <si>
    <t>Accrued management fee</t>
  </si>
  <si>
    <t>Gold Street Capital Corp. Total [Member]</t>
  </si>
  <si>
    <t>Dividend Accrued</t>
  </si>
  <si>
    <t>Luca Pasquini [Member]</t>
  </si>
  <si>
    <t>Management fee obligation</t>
  </si>
  <si>
    <t>$120,000 per year</t>
  </si>
  <si>
    <t>1.00%</t>
  </si>
  <si>
    <t>2.00%</t>
  </si>
  <si>
    <t>Promissory note</t>
  </si>
  <si>
    <t>Debt assumed</t>
  </si>
  <si>
    <t>Stockholders Equity (Details Narrative 1) - USD ($)</t>
  </si>
  <si>
    <t>11 Months Ended</t>
  </si>
  <si>
    <t>Dec. 15, 2015</t>
  </si>
  <si>
    <t>Merriman Capital [Member]</t>
  </si>
  <si>
    <t>Retainer fee, shares</t>
  </si>
  <si>
    <t>Retainer fee</t>
  </si>
  <si>
    <t>Unamortized balance prepaid expense</t>
  </si>
  <si>
    <t>CorCapital Inc [Member]</t>
  </si>
  <si>
    <t>Shares issued for debt, shares</t>
  </si>
  <si>
    <t>Share price</t>
  </si>
  <si>
    <t>National Securities Corp. [Member]</t>
  </si>
  <si>
    <t>JH Darbie [Member]</t>
  </si>
  <si>
    <t>Stockholders Equity (Details Narrative 2) - USD ($)</t>
  </si>
  <si>
    <t>Nov. 15, 2016</t>
  </si>
  <si>
    <t>Newbridge [Member]</t>
  </si>
  <si>
    <t>Shares commitment for advisory fees, shares</t>
  </si>
  <si>
    <t>Advisory fees commitment</t>
  </si>
  <si>
    <t>Shares issue for services, shares</t>
  </si>
  <si>
    <t>Advisory fees paid</t>
  </si>
  <si>
    <t>Newbridge Addtional [Member]</t>
  </si>
  <si>
    <t>Typenex [Member]</t>
  </si>
  <si>
    <t>Two Consultants[Member]</t>
  </si>
  <si>
    <t>Common Stock [Member]</t>
  </si>
  <si>
    <t>Restricted stock award, shares</t>
  </si>
  <si>
    <t>Beniamino Gianfelici [Member]</t>
  </si>
  <si>
    <t>Alessandro Marcelli [Member]</t>
  </si>
  <si>
    <t>Julia Lesnykh [Member]</t>
  </si>
  <si>
    <t>Andrei Sheptikita [Member]</t>
  </si>
  <si>
    <t>Debentures and Convertible Notes (Details) - USD ($)</t>
  </si>
  <si>
    <t>Less: unamortized debt issuance costs</t>
  </si>
  <si>
    <t>April 2, 2015 [Member]</t>
  </si>
  <si>
    <t>Debt discount</t>
  </si>
  <si>
    <t>April 27, 2015 [Member]</t>
  </si>
  <si>
    <t>July 9, 2015 [Member]</t>
  </si>
  <si>
    <t>February 29, 2016 [Member]</t>
  </si>
  <si>
    <t>March 31, 2016 [Member]</t>
  </si>
  <si>
    <t>Debentures and Convertible Notes (Details Narrative) - USD ($)</t>
  </si>
  <si>
    <t>Original Issue Discount</t>
  </si>
  <si>
    <t>Investor notes issued</t>
  </si>
  <si>
    <t>Proceeds from debentures/convertible notes</t>
  </si>
  <si>
    <t>Number of debentures</t>
  </si>
  <si>
    <t>5 debentures issued</t>
  </si>
  <si>
    <t>Debenture purchased</t>
  </si>
  <si>
    <t>15.00%</t>
  </si>
  <si>
    <t>Warrants to purchase</t>
  </si>
  <si>
    <t>Warrant price</t>
  </si>
  <si>
    <t>Discount</t>
  </si>
  <si>
    <t xml:space="preserve"> a 25% discount to the offering price of common
shares</t>
  </si>
  <si>
    <t>Amortized debt discount</t>
  </si>
  <si>
    <t>Payment on debentures</t>
  </si>
  <si>
    <t>April 2, 2015 [Member] | CDN</t>
  </si>
  <si>
    <t>4 debentures issued</t>
  </si>
  <si>
    <t>April 27, 2015 [Member] | CDN</t>
  </si>
  <si>
    <t>June 18, 2015 [Member]</t>
  </si>
  <si>
    <t>Issue Value</t>
  </si>
  <si>
    <t>10.00%</t>
  </si>
  <si>
    <t>Legal fees</t>
  </si>
  <si>
    <t>Number of notes</t>
  </si>
  <si>
    <t>Shares issued</t>
  </si>
  <si>
    <t>Original Issue Discount Percentage</t>
  </si>
  <si>
    <t>Commissions</t>
  </si>
  <si>
    <t>Commissions payments</t>
  </si>
  <si>
    <t>Commissions, share issued</t>
  </si>
  <si>
    <t>Price per share</t>
  </si>
  <si>
    <t>Private Placement</t>
  </si>
  <si>
    <t>Proceeds from private placement</t>
  </si>
  <si>
    <t>Warrants to purchase to agent for fees</t>
  </si>
  <si>
    <t>Promissory Notes Payable (Details Narrative)</t>
  </si>
  <si>
    <t>1 Months Ended</t>
  </si>
  <si>
    <t>Feb. 28, 2015CAD</t>
  </si>
  <si>
    <t>Dec. 31, 2016USD ($)shares</t>
  </si>
  <si>
    <t>Dec. 31, 2014CAD</t>
  </si>
  <si>
    <t>Dec. 09, 2014USD ($)</t>
  </si>
  <si>
    <t>Debt Instrument [Line Items]</t>
  </si>
  <si>
    <t>Promissory note payable</t>
  </si>
  <si>
    <t>2336414 Ontario Inc.</t>
  </si>
  <si>
    <t>Common shares owned | shares</t>
  </si>
  <si>
    <t>Payments on Promissory Note</t>
  </si>
  <si>
    <t>Interest Expense</t>
  </si>
  <si>
    <t>Payments on Promissory Note | CAD</t>
  </si>
  <si>
    <t>Bank Loan Payable (Details Narrative) - Bank Loan [Member]</t>
  </si>
  <si>
    <t>Proceeds for notes payable</t>
  </si>
  <si>
    <t>Number of payments</t>
  </si>
  <si>
    <t>Monthly installments</t>
  </si>
  <si>
    <t>Fair Value Warrant (Details)</t>
  </si>
  <si>
    <t>April 2, 2015 Warrant [Member]</t>
  </si>
  <si>
    <t>Debt Conversion [Line Items]</t>
  </si>
  <si>
    <t>Warrants to purchase | shares</t>
  </si>
  <si>
    <t>Exercise price | $ / shares</t>
  </si>
  <si>
    <t>Fair value of Warrant | $</t>
  </si>
  <si>
    <t>April 27, 2015 Warrant [Member]</t>
  </si>
  <si>
    <t>June 18, 2015 Warrant [Member]</t>
  </si>
  <si>
    <t>February 29, 2016 Warrant [Member]</t>
  </si>
  <si>
    <t>April 4, 2016 Warrant [Member]</t>
  </si>
  <si>
    <t>Warrants - Assumptions (Details)</t>
  </si>
  <si>
    <t>Dec. 31, 2016$ / shares</t>
  </si>
  <si>
    <t>Exercise price</t>
  </si>
  <si>
    <t>Volatility</t>
  </si>
  <si>
    <t>392.00%</t>
  </si>
  <si>
    <t>Weighted average life</t>
  </si>
  <si>
    <t>2 years</t>
  </si>
  <si>
    <t>Dividend yield</t>
  </si>
  <si>
    <t>0.00%</t>
  </si>
  <si>
    <t>0.91%</t>
  </si>
  <si>
    <t>Risk of forfeiture</t>
  </si>
  <si>
    <t>$ .80</t>
  </si>
  <si>
    <t>200.00%</t>
  </si>
  <si>
    <t>3 years</t>
  </si>
  <si>
    <t>195.00%</t>
  </si>
  <si>
    <t>Warrants (Details) - Warrant [Member] - $ / shares</t>
  </si>
  <si>
    <t>Warrant Shares [Rollforward]</t>
  </si>
  <si>
    <t>Outstanding at beginning of period</t>
  </si>
  <si>
    <t>Issued during the period</t>
  </si>
  <si>
    <t>Excercised during the period</t>
  </si>
  <si>
    <t>Expired during the period</t>
  </si>
  <si>
    <t>Outstanding and exercisable at end of period</t>
  </si>
  <si>
    <t>Weighted Average Exercise Price Per Common Share</t>
  </si>
  <si>
    <t>Exercised during the period</t>
  </si>
  <si>
    <t>Weighted Average Life per Warrant</t>
  </si>
  <si>
    <t>1 year 2 days</t>
  </si>
  <si>
    <t>1 year 8 months 5 days</t>
  </si>
  <si>
    <t>Issued</t>
  </si>
  <si>
    <t>1 year 2 months 9 days</t>
  </si>
  <si>
    <t>2 years 1 month 3 days</t>
  </si>
  <si>
    <t>Fair Value - Warrants (Details)</t>
  </si>
  <si>
    <t>Minimum [Member]</t>
  </si>
  <si>
    <t>Maximum [Member]</t>
  </si>
  <si>
    <t>Derivative Liability [Member]</t>
  </si>
  <si>
    <t>539.91%</t>
  </si>
  <si>
    <t>Revenues (Details) - USD ($)</t>
  </si>
  <si>
    <t>Gaming Revenues</t>
  </si>
  <si>
    <t>Total Turnover</t>
  </si>
  <si>
    <t>Less: Winnings/payouts</t>
  </si>
  <si>
    <t>Gross Gaming Revenues</t>
  </si>
  <si>
    <t>Less: ADM Gaming Taxes</t>
  </si>
  <si>
    <t>Net Gaming Revenues</t>
  </si>
  <si>
    <t>Add: Commission Revenues</t>
  </si>
  <si>
    <t>Add: Service revenues</t>
  </si>
  <si>
    <t>Web-based [Member]</t>
  </si>
  <si>
    <t>Land-based [Member]</t>
  </si>
  <si>
    <t>Income Taxes (Details Narrative)</t>
  </si>
  <si>
    <t>Net operating loss carryforward</t>
  </si>
  <si>
    <t>Italy corporate tax rate</t>
  </si>
  <si>
    <t>32.32%</t>
  </si>
  <si>
    <t>U.S. statutory rate</t>
  </si>
  <si>
    <t>35.00%</t>
  </si>
  <si>
    <t>IRES at 27.5% plus IRAP ordinary at 4.85%</t>
  </si>
  <si>
    <t>Income Taxes (Details 1) - USD ($)</t>
  </si>
  <si>
    <t>Tax rate difference between Italy and U.S.</t>
  </si>
  <si>
    <t>Change in valuation allowance</t>
  </si>
  <si>
    <t>Permanent difference</t>
  </si>
  <si>
    <t>Effective tax rate</t>
  </si>
  <si>
    <t>Income Taxes (Details 2) - USD ($)</t>
  </si>
  <si>
    <t>Income Taxes Details 2</t>
  </si>
  <si>
    <t>Current</t>
  </si>
  <si>
    <t>Deferred</t>
  </si>
  <si>
    <t>Income tax expense</t>
  </si>
  <si>
    <t>Income Taxes (Details 3) - USD ($)</t>
  </si>
  <si>
    <t>Net loss carryforward- Foreign</t>
  </si>
  <si>
    <t>Net loss carryforward-US</t>
  </si>
  <si>
    <t>Valuation allowance</t>
  </si>
  <si>
    <t>Subsequent events (Details) - Subsequent Event [Member]</t>
  </si>
  <si>
    <t>3 Months Ended</t>
  </si>
  <si>
    <t>Jan. 24, 2017USD ($)$ / sharesshares</t>
  </si>
  <si>
    <t>Jan. 24, 2017CAD</t>
  </si>
  <si>
    <t>Mar. 27, 2017USD ($)$ / sharesshares</t>
  </si>
  <si>
    <t>Mar. 27, 2017CAD</t>
  </si>
  <si>
    <t>Subsequent Event [Line Items]</t>
  </si>
  <si>
    <t>Finders Fees</t>
  </si>
  <si>
    <t>Warrant per debenture | shares</t>
  </si>
  <si>
    <t>Debt instrument convertible conversion price per share | $ / shares</t>
  </si>
  <si>
    <t>CDN</t>
  </si>
  <si>
    <t>Private Placement | CAD</t>
  </si>
  <si>
    <t>Proceeds from private placement | CAD</t>
  </si>
  <si>
    <t>Finders Fees | CA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03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613780</v>
      </c>
    </row>
    <row r="15" spans="1:4">
      <c r="A15" s="4" t="s">
        <v>25</v>
      </c>
      <c r="C15" s="5" t="n">
        <v>37009295</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v>
      </c>
      <c r="B1" s="2" t="s">
        <v>1</v>
      </c>
    </row>
    <row r="2" spans="1:2">
      <c r="B2" s="2" t="s">
        <v>2</v>
      </c>
    </row>
    <row r="3" spans="1:2">
      <c r="A3" s="3" t="s">
        <v>183</v>
      </c>
    </row>
    <row r="4" spans="1:2">
      <c r="A4" s="4" t="s">
        <v>41</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v>
      </c>
      <c r="B1" s="2" t="s">
        <v>1</v>
      </c>
    </row>
    <row r="2" spans="1:2">
      <c r="B2" s="2" t="s">
        <v>2</v>
      </c>
    </row>
    <row r="3" spans="1:2">
      <c r="A3" s="3" t="s">
        <v>200</v>
      </c>
    </row>
    <row r="4" spans="1:2">
      <c r="A4" s="4" t="s">
        <v>54</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30422</v>
      </c>
      <c r="C3" s="6" t="n">
        <v>157363</v>
      </c>
    </row>
    <row r="4" spans="1:3">
      <c r="A4" s="4" t="s">
        <v>33</v>
      </c>
      <c r="B4" s="5" t="n">
        <v>16919</v>
      </c>
      <c r="C4" s="4" t="s">
        <v>34</v>
      </c>
    </row>
    <row r="5" spans="1:3">
      <c r="A5" s="4" t="s">
        <v>35</v>
      </c>
      <c r="B5" s="5" t="n">
        <v>226030</v>
      </c>
      <c r="C5" s="5" t="n">
        <v>178151</v>
      </c>
    </row>
    <row r="6" spans="1:3">
      <c r="A6" s="4" t="s">
        <v>36</v>
      </c>
      <c r="B6" s="5" t="n">
        <v>91577</v>
      </c>
      <c r="C6" s="5" t="n">
        <v>310407</v>
      </c>
    </row>
    <row r="7" spans="1:3">
      <c r="A7" s="4" t="s">
        <v>37</v>
      </c>
      <c r="B7" s="4" t="s">
        <v>34</v>
      </c>
      <c r="C7" s="4" t="s">
        <v>34</v>
      </c>
    </row>
    <row r="8" spans="1:3">
      <c r="A8" s="4" t="s">
        <v>38</v>
      </c>
      <c r="B8" s="5" t="n">
        <v>228749</v>
      </c>
      <c r="C8" s="5" t="n">
        <v>36725</v>
      </c>
    </row>
    <row r="9" spans="1:3">
      <c r="A9" s="4" t="s">
        <v>39</v>
      </c>
      <c r="B9" s="5" t="n">
        <v>2793697</v>
      </c>
      <c r="C9" s="5" t="n">
        <v>682646</v>
      </c>
    </row>
    <row r="10" spans="1:3">
      <c r="A10" s="3" t="s">
        <v>40</v>
      </c>
    </row>
    <row r="11" spans="1:3">
      <c r="A11" s="4" t="s">
        <v>41</v>
      </c>
      <c r="B11" s="5" t="n">
        <v>475916</v>
      </c>
      <c r="C11" s="5" t="n">
        <v>232013</v>
      </c>
    </row>
    <row r="12" spans="1:3">
      <c r="A12" s="4" t="s">
        <v>42</v>
      </c>
      <c r="B12" s="5" t="n">
        <v>203660</v>
      </c>
      <c r="C12" s="5" t="n">
        <v>88705</v>
      </c>
    </row>
    <row r="13" spans="1:3">
      <c r="A13" s="4" t="s">
        <v>43</v>
      </c>
      <c r="B13" s="5" t="n">
        <v>3690978</v>
      </c>
      <c r="C13" s="5" t="n">
        <v>2376540</v>
      </c>
    </row>
    <row r="14" spans="1:3">
      <c r="A14" s="4" t="s">
        <v>44</v>
      </c>
      <c r="B14" s="5" t="n">
        <v>260318</v>
      </c>
      <c r="C14" s="5" t="n">
        <v>260318</v>
      </c>
    </row>
    <row r="15" spans="1:3">
      <c r="A15" s="4" t="s">
        <v>45</v>
      </c>
      <c r="B15" s="5" t="n">
        <v>6508</v>
      </c>
      <c r="C15" s="5" t="n">
        <v>6729</v>
      </c>
    </row>
    <row r="16" spans="1:3">
      <c r="A16" s="4" t="s">
        <v>46</v>
      </c>
      <c r="B16" s="5" t="n">
        <v>4637380</v>
      </c>
      <c r="C16" s="5" t="n">
        <v>2964305</v>
      </c>
    </row>
    <row r="17" spans="1:3">
      <c r="A17" s="4" t="s">
        <v>47</v>
      </c>
      <c r="B17" s="5" t="n">
        <v>7431077</v>
      </c>
      <c r="C17" s="5" t="n">
        <v>3646951</v>
      </c>
    </row>
    <row r="18" spans="1:3">
      <c r="A18" s="3" t="s">
        <v>48</v>
      </c>
    </row>
    <row r="19" spans="1:3">
      <c r="A19" s="4" t="s">
        <v>49</v>
      </c>
      <c r="B19" s="5" t="n">
        <v>726</v>
      </c>
      <c r="C19" s="5" t="n">
        <v>312483</v>
      </c>
    </row>
    <row r="20" spans="1:3">
      <c r="A20" s="4" t="s">
        <v>50</v>
      </c>
      <c r="B20" s="5" t="n">
        <v>999363</v>
      </c>
      <c r="C20" s="5" t="n">
        <v>571501</v>
      </c>
    </row>
    <row r="21" spans="1:3">
      <c r="A21" s="4" t="s">
        <v>51</v>
      </c>
      <c r="B21" s="5" t="n">
        <v>621228</v>
      </c>
      <c r="C21" s="5" t="n">
        <v>274942</v>
      </c>
    </row>
    <row r="22" spans="1:3">
      <c r="A22" s="4" t="s">
        <v>52</v>
      </c>
      <c r="B22" s="5" t="n">
        <v>525361</v>
      </c>
      <c r="C22" s="5" t="n">
        <v>165166</v>
      </c>
    </row>
    <row r="23" spans="1:3">
      <c r="A23" s="4" t="s">
        <v>53</v>
      </c>
      <c r="B23" s="5" t="n">
        <v>557549</v>
      </c>
      <c r="C23" s="5" t="n">
        <v>191675</v>
      </c>
    </row>
    <row r="24" spans="1:3">
      <c r="A24" s="4" t="s">
        <v>54</v>
      </c>
      <c r="B24" s="5" t="n">
        <v>125375</v>
      </c>
      <c r="C24" s="5" t="n">
        <v>327536</v>
      </c>
    </row>
    <row r="25" spans="1:3">
      <c r="A25" s="4" t="s">
        <v>55</v>
      </c>
      <c r="B25" s="5" t="n">
        <v>616517</v>
      </c>
      <c r="C25" s="5" t="n">
        <v>107589</v>
      </c>
    </row>
    <row r="26" spans="1:3">
      <c r="A26" s="4" t="s">
        <v>56</v>
      </c>
      <c r="B26" s="5" t="n">
        <v>211262</v>
      </c>
      <c r="C26" s="5" t="n">
        <v>28375</v>
      </c>
    </row>
    <row r="27" spans="1:3">
      <c r="A27" s="4" t="s">
        <v>57</v>
      </c>
      <c r="B27" s="5" t="n">
        <v>111285</v>
      </c>
      <c r="C27" s="5" t="n">
        <v>108135</v>
      </c>
    </row>
    <row r="28" spans="1:3">
      <c r="A28" s="4" t="s">
        <v>58</v>
      </c>
      <c r="B28" s="5" t="n">
        <v>318078</v>
      </c>
      <c r="C28" s="5" t="n">
        <v>186233</v>
      </c>
    </row>
    <row r="29" spans="1:3">
      <c r="A29" s="4" t="s">
        <v>59</v>
      </c>
      <c r="B29" s="5" t="n">
        <v>102140</v>
      </c>
      <c r="C29" s="4" t="s">
        <v>34</v>
      </c>
    </row>
    <row r="30" spans="1:3">
      <c r="A30" s="4" t="s">
        <v>60</v>
      </c>
      <c r="B30" s="5" t="n">
        <v>7376</v>
      </c>
      <c r="C30" s="5" t="n">
        <v>1450</v>
      </c>
    </row>
    <row r="31" spans="1:3">
      <c r="A31" s="4" t="s">
        <v>61</v>
      </c>
      <c r="B31" s="5" t="n">
        <v>4196260</v>
      </c>
      <c r="C31" s="5" t="n">
        <v>2275085</v>
      </c>
    </row>
    <row r="32" spans="1:3">
      <c r="A32" s="4" t="s">
        <v>62</v>
      </c>
      <c r="B32" s="5" t="n">
        <v>426610</v>
      </c>
      <c r="C32" s="4" t="s">
        <v>34</v>
      </c>
    </row>
    <row r="33" spans="1:3">
      <c r="A33" s="4" t="s">
        <v>63</v>
      </c>
      <c r="B33" s="5" t="n">
        <v>315579</v>
      </c>
      <c r="C33" s="5" t="n">
        <v>67532</v>
      </c>
    </row>
    <row r="34" spans="1:3">
      <c r="A34" s="4" t="s">
        <v>64</v>
      </c>
      <c r="B34" s="5" t="n">
        <v>4938449</v>
      </c>
      <c r="C34" s="5" t="n">
        <v>2342617</v>
      </c>
    </row>
    <row r="35" spans="1:3">
      <c r="A35" s="3" t="s">
        <v>65</v>
      </c>
    </row>
    <row r="36" spans="1:3">
      <c r="A36" s="4" t="s">
        <v>66</v>
      </c>
      <c r="B36" s="5" t="n">
        <v>3701</v>
      </c>
      <c r="C36" s="5" t="n">
        <v>2413</v>
      </c>
    </row>
    <row r="37" spans="1:3">
      <c r="A37" s="4" t="s">
        <v>67</v>
      </c>
      <c r="B37" s="5" t="n">
        <v>14169062</v>
      </c>
      <c r="C37" s="5" t="n">
        <v>10472501</v>
      </c>
    </row>
    <row r="38" spans="1:3">
      <c r="A38" s="4" t="s">
        <v>68</v>
      </c>
      <c r="B38" s="5" t="n">
        <v>-416631</v>
      </c>
      <c r="C38" s="5" t="n">
        <v>124265</v>
      </c>
    </row>
    <row r="39" spans="1:3">
      <c r="A39" s="4" t="s">
        <v>69</v>
      </c>
      <c r="B39" s="5" t="n">
        <v>-11263504</v>
      </c>
      <c r="C39" s="5" t="n">
        <v>-9294845</v>
      </c>
    </row>
    <row r="40" spans="1:3">
      <c r="A40" s="4" t="s">
        <v>70</v>
      </c>
      <c r="B40" s="5" t="n">
        <v>2492628</v>
      </c>
      <c r="C40" s="5" t="n">
        <v>1304334</v>
      </c>
    </row>
    <row r="41" spans="1:3">
      <c r="A41" s="4" t="s">
        <v>71</v>
      </c>
      <c r="B41" s="6" t="n">
        <v>7431077</v>
      </c>
      <c r="C41" s="6" t="n">
        <v>3646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96</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9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2</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44</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42</v>
      </c>
      <c r="B17" s="4" t="s">
        <v>254</v>
      </c>
    </row>
    <row r="18" spans="1:2">
      <c r="A18" s="4" t="s">
        <v>255</v>
      </c>
      <c r="B18" s="4" t="s">
        <v>256</v>
      </c>
    </row>
    <row r="19" spans="1:2">
      <c r="A19" s="4" t="s">
        <v>222</v>
      </c>
      <c r="B19" s="4" t="s">
        <v>257</v>
      </c>
    </row>
    <row r="20" spans="1:2">
      <c r="A20" s="4" t="s">
        <v>258</v>
      </c>
      <c r="B20" s="4" t="s">
        <v>259</v>
      </c>
    </row>
    <row r="21" spans="1:2">
      <c r="A21" s="4" t="s">
        <v>260</v>
      </c>
      <c r="B21"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0</v>
      </c>
    </row>
    <row r="2" spans="1:3">
      <c r="A2" s="3" t="s">
        <v>73</v>
      </c>
    </row>
    <row r="3" spans="1:3">
      <c r="A3" s="4" t="s">
        <v>74</v>
      </c>
      <c r="B3" s="6" t="n">
        <v>388134</v>
      </c>
      <c r="C3" s="6" t="n">
        <v>349374</v>
      </c>
    </row>
    <row r="4" spans="1:3">
      <c r="A4" s="3" t="s">
        <v>75</v>
      </c>
    </row>
    <row r="5" spans="1:3">
      <c r="A5" s="4" t="s">
        <v>76</v>
      </c>
      <c r="B5" s="7" t="n">
        <v>0.0001</v>
      </c>
      <c r="C5" s="7" t="n">
        <v>0.0001</v>
      </c>
    </row>
    <row r="6" spans="1:3">
      <c r="A6" s="4" t="s">
        <v>77</v>
      </c>
      <c r="B6" s="5" t="n">
        <v>80000000</v>
      </c>
      <c r="C6" s="5" t="n">
        <v>80000000</v>
      </c>
    </row>
    <row r="7" spans="1:3">
      <c r="A7" s="4" t="s">
        <v>78</v>
      </c>
      <c r="B7" s="5" t="n">
        <v>37009295</v>
      </c>
      <c r="C7" s="5" t="n">
        <v>24126088</v>
      </c>
    </row>
    <row r="8" spans="1:3">
      <c r="A8" s="4" t="s">
        <v>79</v>
      </c>
      <c r="B8" s="5" t="n">
        <v>37009295</v>
      </c>
      <c r="C8" s="5" t="n">
        <v>24126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06</v>
      </c>
    </row>
    <row r="4" spans="1:2">
      <c r="A4" s="4" t="s">
        <v>205</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18</v>
      </c>
      <c r="B6" s="4" t="s">
        <v>291</v>
      </c>
    </row>
    <row r="7" spans="1:2">
      <c r="A7" s="4" t="s">
        <v>292</v>
      </c>
      <c r="B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183</v>
      </c>
    </row>
    <row r="4" spans="1:2">
      <c r="A4" s="4" t="s">
        <v>82</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21"/>
  </cols>
  <sheetData>
    <row r="1" spans="1:2">
      <c r="A1" s="1" t="s">
        <v>302</v>
      </c>
      <c r="B1" s="2" t="s">
        <v>303</v>
      </c>
    </row>
    <row r="2" spans="1:2">
      <c r="A2" s="3" t="s">
        <v>304</v>
      </c>
    </row>
    <row r="3" spans="1:2">
      <c r="A3" s="4" t="s">
        <v>305</v>
      </c>
      <c r="B3" s="6" t="n">
        <v>14025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06</v>
      </c>
      <c r="B1" s="2" t="s">
        <v>303</v>
      </c>
    </row>
    <row r="2" spans="1:2">
      <c r="A2" s="3" t="s">
        <v>183</v>
      </c>
    </row>
    <row r="3" spans="1:2">
      <c r="A3" s="4" t="s">
        <v>307</v>
      </c>
      <c r="B3" s="6"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8897963</v>
      </c>
      <c r="C4" s="6" t="n">
        <v>4872902</v>
      </c>
    </row>
    <row r="5" spans="1:3">
      <c r="A5" s="3" t="s">
        <v>83</v>
      </c>
    </row>
    <row r="6" spans="1:3">
      <c r="A6" s="4" t="s">
        <v>84</v>
      </c>
      <c r="B6" s="5" t="n">
        <v>5846019</v>
      </c>
      <c r="C6" s="5" t="n">
        <v>3663165</v>
      </c>
    </row>
    <row r="7" spans="1:3">
      <c r="A7" s="4" t="s">
        <v>85</v>
      </c>
      <c r="B7" s="5" t="n">
        <v>4512812</v>
      </c>
      <c r="C7" s="5" t="n">
        <v>2837800</v>
      </c>
    </row>
    <row r="8" spans="1:3">
      <c r="A8" s="4" t="s">
        <v>86</v>
      </c>
      <c r="B8" s="5" t="n">
        <v>10358831</v>
      </c>
      <c r="C8" s="5" t="n">
        <v>6500965</v>
      </c>
    </row>
    <row r="9" spans="1:3">
      <c r="A9" s="4" t="s">
        <v>87</v>
      </c>
      <c r="B9" s="5" t="n">
        <v>-1460868</v>
      </c>
      <c r="C9" s="5" t="n">
        <v>-1628063</v>
      </c>
    </row>
    <row r="10" spans="1:3">
      <c r="A10" s="3" t="s">
        <v>88</v>
      </c>
    </row>
    <row r="11" spans="1:3">
      <c r="A11" s="4" t="s">
        <v>89</v>
      </c>
      <c r="B11" s="5" t="n">
        <v>727328</v>
      </c>
      <c r="C11" s="5" t="n">
        <v>205355</v>
      </c>
    </row>
    <row r="12" spans="1:3">
      <c r="A12" s="4" t="s">
        <v>90</v>
      </c>
      <c r="B12" s="5" t="n">
        <v>-426369</v>
      </c>
      <c r="C12" s="5" t="n">
        <v>22808</v>
      </c>
    </row>
    <row r="13" spans="1:3">
      <c r="A13" s="4" t="s">
        <v>91</v>
      </c>
      <c r="B13" s="5" t="n">
        <v>8807</v>
      </c>
      <c r="C13" s="5" t="n">
        <v>5309</v>
      </c>
    </row>
    <row r="14" spans="1:3">
      <c r="A14" s="4" t="s">
        <v>92</v>
      </c>
      <c r="B14" s="4" t="s">
        <v>34</v>
      </c>
      <c r="C14" s="5" t="n">
        <v>94952</v>
      </c>
    </row>
    <row r="15" spans="1:3">
      <c r="A15" s="4" t="s">
        <v>93</v>
      </c>
      <c r="B15" s="5" t="n">
        <v>0</v>
      </c>
      <c r="C15" s="5" t="n">
        <v>30185</v>
      </c>
    </row>
    <row r="16" spans="1:3">
      <c r="A16" s="4" t="s">
        <v>94</v>
      </c>
      <c r="B16" s="5" t="n">
        <v>309766</v>
      </c>
      <c r="C16" s="5" t="n">
        <v>358609</v>
      </c>
    </row>
    <row r="17" spans="1:3">
      <c r="A17" s="4" t="s">
        <v>95</v>
      </c>
      <c r="B17" s="5" t="n">
        <v>-1770634</v>
      </c>
      <c r="C17" s="5" t="n">
        <v>-1986672</v>
      </c>
    </row>
    <row r="18" spans="1:3">
      <c r="A18" s="4" t="s">
        <v>96</v>
      </c>
      <c r="B18" s="5" t="n">
        <v>198025</v>
      </c>
      <c r="C18" s="5" t="n">
        <v>35991</v>
      </c>
    </row>
    <row r="19" spans="1:3">
      <c r="A19" s="4" t="s">
        <v>97</v>
      </c>
      <c r="B19" s="5" t="n">
        <v>-1968659</v>
      </c>
      <c r="C19" s="5" t="n">
        <v>-2022663</v>
      </c>
    </row>
    <row r="20" spans="1:3">
      <c r="A20" s="3" t="s">
        <v>98</v>
      </c>
    </row>
    <row r="21" spans="1:3">
      <c r="A21" s="4" t="s">
        <v>99</v>
      </c>
      <c r="B21" s="5" t="n">
        <v>-540896</v>
      </c>
      <c r="C21" s="5" t="n">
        <v>84385</v>
      </c>
    </row>
    <row r="22" spans="1:3">
      <c r="A22" s="4" t="s">
        <v>100</v>
      </c>
      <c r="B22" s="6" t="n">
        <v>-2509555</v>
      </c>
      <c r="C22" s="6" t="n">
        <v>-1938278</v>
      </c>
    </row>
    <row r="23" spans="1:3">
      <c r="A23" s="4" t="s">
        <v>101</v>
      </c>
      <c r="B23" s="8" t="n">
        <v>-0.09</v>
      </c>
      <c r="C23" s="8" t="n">
        <v>-0.08</v>
      </c>
    </row>
    <row r="24" spans="1:3">
      <c r="A24" s="4" t="s">
        <v>102</v>
      </c>
      <c r="B24" s="5" t="n">
        <v>28156667</v>
      </c>
      <c r="C24" s="5" t="n">
        <v>234121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8</v>
      </c>
      <c r="B1" s="2" t="s">
        <v>1</v>
      </c>
    </row>
    <row r="2" spans="1:3">
      <c r="B2" s="2" t="s">
        <v>2</v>
      </c>
      <c r="C2" s="2" t="s">
        <v>30</v>
      </c>
    </row>
    <row r="3" spans="1:3">
      <c r="A3" s="3" t="s">
        <v>309</v>
      </c>
    </row>
    <row r="4" spans="1:3">
      <c r="A4" s="4" t="s">
        <v>310</v>
      </c>
      <c r="B4" s="6" t="n">
        <v>28375</v>
      </c>
      <c r="C4" s="6" t="n">
        <v>15397</v>
      </c>
    </row>
    <row r="5" spans="1:3">
      <c r="A5" s="4" t="s">
        <v>311</v>
      </c>
      <c r="B5" s="5" t="n">
        <v>609256</v>
      </c>
      <c r="C5" s="5" t="n">
        <v>54520</v>
      </c>
    </row>
    <row r="6" spans="1:3">
      <c r="A6" s="4" t="s">
        <v>312</v>
      </c>
      <c r="B6" s="4" t="s">
        <v>34</v>
      </c>
      <c r="C6" s="5" t="n">
        <v>-64350</v>
      </c>
    </row>
    <row r="7" spans="1:3">
      <c r="A7" s="4" t="s">
        <v>313</v>
      </c>
      <c r="B7" s="5" t="n">
        <v>-426369</v>
      </c>
      <c r="C7" s="5" t="n">
        <v>22808</v>
      </c>
    </row>
    <row r="8" spans="1:3">
      <c r="A8" s="4" t="s">
        <v>314</v>
      </c>
      <c r="B8" s="6" t="n">
        <v>211262</v>
      </c>
      <c r="C8" s="6" t="n">
        <v>283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7"/>
  </cols>
  <sheetData>
    <row r="1" spans="1:2">
      <c r="A1" s="1" t="s">
        <v>315</v>
      </c>
      <c r="B1" s="2" t="s">
        <v>1</v>
      </c>
    </row>
    <row r="2" spans="1:2">
      <c r="B2" s="2" t="s">
        <v>2</v>
      </c>
    </row>
    <row r="3" spans="1:2">
      <c r="A3" s="4" t="s">
        <v>316</v>
      </c>
    </row>
    <row r="4" spans="1:2">
      <c r="A4" s="4" t="s">
        <v>317</v>
      </c>
      <c r="B4" s="4" t="s">
        <v>318</v>
      </c>
    </row>
    <row r="5" spans="1:2">
      <c r="A5" s="4" t="s">
        <v>319</v>
      </c>
    </row>
    <row r="6" spans="1:2">
      <c r="A6" s="4" t="s">
        <v>317</v>
      </c>
      <c r="B6" s="4" t="s">
        <v>320</v>
      </c>
    </row>
    <row r="7" spans="1:2">
      <c r="A7" s="4" t="s">
        <v>321</v>
      </c>
    </row>
    <row r="8" spans="1:2">
      <c r="A8" s="4" t="s">
        <v>317</v>
      </c>
      <c r="B8" s="4" t="s">
        <v>322</v>
      </c>
    </row>
    <row r="9" spans="1:2">
      <c r="A9" s="4" t="s">
        <v>323</v>
      </c>
    </row>
    <row r="10" spans="1:2">
      <c r="A10" s="4" t="s">
        <v>317</v>
      </c>
      <c r="B10"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35"/>
    <col customWidth="1" max="2" min="2" width="80"/>
    <col customWidth="1" max="3" min="3" width="4"/>
    <col customWidth="1" max="4" min="4" width="21"/>
    <col customWidth="1" max="5" min="5" width="4"/>
    <col customWidth="1" max="6" min="6" width="21"/>
  </cols>
  <sheetData>
    <row r="1" spans="1:6">
      <c r="A1" s="1" t="s">
        <v>324</v>
      </c>
      <c r="B1" s="2" t="s">
        <v>1</v>
      </c>
    </row>
    <row r="2" spans="1:6">
      <c r="B2" s="2" t="s">
        <v>325</v>
      </c>
      <c r="D2" s="2" t="s">
        <v>326</v>
      </c>
      <c r="F2" s="2" t="s">
        <v>326</v>
      </c>
    </row>
    <row r="3" spans="1:6">
      <c r="A3" s="4" t="s">
        <v>327</v>
      </c>
    </row>
    <row r="4" spans="1:6">
      <c r="A4" s="4" t="s">
        <v>328</v>
      </c>
      <c r="B4" s="6" t="n">
        <v>62300</v>
      </c>
      <c r="D4" s="9" t="n">
        <v>51506</v>
      </c>
    </row>
    <row r="5" spans="1:6">
      <c r="A5" s="4" t="s">
        <v>329</v>
      </c>
      <c r="B5" s="5" t="n">
        <v>36300</v>
      </c>
      <c r="F5" s="9" t="n">
        <v>30000</v>
      </c>
    </row>
    <row r="6" spans="1:6">
      <c r="A6" s="4" t="s">
        <v>330</v>
      </c>
      <c r="B6" s="6" t="n">
        <v>26000</v>
      </c>
      <c r="F6" s="5" t="n">
        <v>21506</v>
      </c>
    </row>
    <row r="7" spans="1:6">
      <c r="A7" s="4" t="s">
        <v>331</v>
      </c>
    </row>
    <row r="8" spans="1:6">
      <c r="A8" s="4" t="s">
        <v>332</v>
      </c>
      <c r="B8" s="4" t="s">
        <v>333</v>
      </c>
      <c r="C8" s="4" t="s">
        <v>334</v>
      </c>
      <c r="D8" s="4" t="s">
        <v>333</v>
      </c>
      <c r="E8" s="4" t="s">
        <v>334</v>
      </c>
    </row>
    <row r="9" spans="1:6">
      <c r="A9" s="4" t="s">
        <v>328</v>
      </c>
      <c r="B9" s="6" t="n">
        <v>159840</v>
      </c>
      <c r="D9" s="9" t="n">
        <v>144000</v>
      </c>
    </row>
    <row r="10" spans="1:6">
      <c r="A10" s="4" t="s">
        <v>329</v>
      </c>
      <c r="B10" s="5" t="n">
        <v>787158</v>
      </c>
      <c r="F10" s="5" t="n">
        <v>650649</v>
      </c>
    </row>
    <row r="11" spans="1:6">
      <c r="A11" s="4" t="s">
        <v>335</v>
      </c>
      <c r="B11" s="6" t="n">
        <v>569700</v>
      </c>
      <c r="F11" s="9" t="n">
        <v>450000</v>
      </c>
    </row>
    <row r="12" spans="1:6">
      <c r="A12" s="4" t="s">
        <v>336</v>
      </c>
      <c r="B12" s="5" t="n">
        <v>9</v>
      </c>
      <c r="D12" s="5" t="n">
        <v>9</v>
      </c>
    </row>
    <row r="13" spans="1:6">
      <c r="A13" s="4" t="s">
        <v>337</v>
      </c>
      <c r="B13" s="6" t="n">
        <v>63308</v>
      </c>
      <c r="D13" s="9" t="n">
        <v>50000</v>
      </c>
    </row>
    <row r="14" spans="1:6">
      <c r="A14" s="4" t="s">
        <v>338</v>
      </c>
      <c r="B14" s="5" t="n">
        <v>256251</v>
      </c>
      <c r="D14" s="5" t="n">
        <v>210507</v>
      </c>
    </row>
    <row r="15" spans="1:6">
      <c r="A15" s="4" t="s">
        <v>339</v>
      </c>
      <c r="B15" s="5" t="n">
        <v>116923</v>
      </c>
      <c r="D15" s="5" t="n">
        <v>106000</v>
      </c>
    </row>
    <row r="16" spans="1:6">
      <c r="A16" s="4" t="s">
        <v>339</v>
      </c>
      <c r="B16" s="6" t="n">
        <v>82729</v>
      </c>
      <c r="D16" s="9" t="n">
        <v>75000</v>
      </c>
    </row>
    <row r="17" spans="1:6"/>
    <row r="18" spans="1:6">
      <c r="A18" s="4" t="s">
        <v>334</v>
      </c>
      <c r="B18" s="4" t="s">
        <v>340</v>
      </c>
    </row>
  </sheetData>
  <mergeCells count="6">
    <mergeCell ref="A1:A2"/>
    <mergeCell ref="B1:E1"/>
    <mergeCell ref="B2:C2"/>
    <mergeCell ref="D2:E2"/>
    <mergeCell ref="A17:F17"/>
    <mergeCell ref="B18:F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25</v>
      </c>
    </row>
    <row r="3" spans="1:2">
      <c r="A3" s="4" t="s">
        <v>342</v>
      </c>
      <c r="B3" s="6" t="n">
        <v>62693</v>
      </c>
    </row>
    <row r="4" spans="1:2">
      <c r="A4" s="4" t="s">
        <v>343</v>
      </c>
      <c r="B4" s="5" t="n">
        <v>703677</v>
      </c>
    </row>
    <row r="5" spans="1:2">
      <c r="A5" s="4" t="s">
        <v>344</v>
      </c>
      <c r="B5" s="5" t="n">
        <v>-18895</v>
      </c>
    </row>
    <row r="6" spans="1:2">
      <c r="A6" s="4" t="s">
        <v>345</v>
      </c>
      <c r="B6" s="5" t="n">
        <v>747475</v>
      </c>
    </row>
    <row r="7" spans="1:2">
      <c r="A7" s="4" t="s">
        <v>44</v>
      </c>
      <c r="B7" s="5" t="n">
        <v>81079</v>
      </c>
    </row>
    <row r="8" spans="1:2">
      <c r="A8" s="4" t="s">
        <v>346</v>
      </c>
      <c r="B8" s="6" t="n">
        <v>828554</v>
      </c>
    </row>
    <row r="9" spans="1:2">
      <c r="A9" s="4" t="s">
        <v>347</v>
      </c>
    </row>
    <row r="10" spans="1:2">
      <c r="A10" s="4" t="s">
        <v>317</v>
      </c>
      <c r="B10" s="4" t="s">
        <v>322</v>
      </c>
    </row>
    <row r="11" spans="1:2">
      <c r="A11" s="4" t="s">
        <v>348</v>
      </c>
    </row>
    <row r="12" spans="1:2">
      <c r="A12" s="4" t="s">
        <v>343</v>
      </c>
      <c r="B12" s="6" t="n">
        <v>36519</v>
      </c>
    </row>
    <row r="13" spans="1:2">
      <c r="A13" s="4" t="s">
        <v>349</v>
      </c>
      <c r="B13" s="4" t="s">
        <v>350</v>
      </c>
    </row>
    <row r="14" spans="1:2">
      <c r="A14" s="4" t="s">
        <v>351</v>
      </c>
    </row>
    <row r="15" spans="1:2">
      <c r="A15" s="4" t="s">
        <v>343</v>
      </c>
      <c r="B15" s="6" t="n">
        <v>36519</v>
      </c>
    </row>
    <row r="16" spans="1:2">
      <c r="A16" s="4" t="s">
        <v>349</v>
      </c>
      <c r="B16" s="4" t="s">
        <v>350</v>
      </c>
    </row>
    <row r="17" spans="1:2">
      <c r="A17" s="4" t="s">
        <v>352</v>
      </c>
    </row>
    <row r="18" spans="1:2">
      <c r="A18" s="4" t="s">
        <v>343</v>
      </c>
      <c r="B18" s="6" t="n">
        <v>57381</v>
      </c>
    </row>
    <row r="19" spans="1:2">
      <c r="A19" s="4" t="s">
        <v>349</v>
      </c>
      <c r="B19" s="4" t="s">
        <v>320</v>
      </c>
    </row>
    <row r="20" spans="1:2">
      <c r="A20" s="4" t="s">
        <v>353</v>
      </c>
    </row>
    <row r="21" spans="1:2">
      <c r="A21" s="4" t="s">
        <v>343</v>
      </c>
      <c r="B21" s="6" t="n">
        <v>226327</v>
      </c>
    </row>
    <row r="22" spans="1:2">
      <c r="A22" s="4" t="s">
        <v>349</v>
      </c>
      <c r="B22" s="4" t="s">
        <v>320</v>
      </c>
    </row>
    <row r="23" spans="1:2">
      <c r="A23" s="4" t="s">
        <v>354</v>
      </c>
    </row>
    <row r="24" spans="1:2">
      <c r="A24" s="4" t="s">
        <v>343</v>
      </c>
      <c r="B24" s="6" t="n">
        <v>346931</v>
      </c>
    </row>
    <row r="25" spans="1:2">
      <c r="A25" s="4" t="s">
        <v>349</v>
      </c>
      <c r="B2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356</v>
      </c>
      <c r="B1" s="2" t="s">
        <v>1</v>
      </c>
    </row>
    <row r="2" spans="1:2">
      <c r="B2" s="2" t="s">
        <v>303</v>
      </c>
    </row>
    <row r="3" spans="1:2">
      <c r="A3" s="4" t="s">
        <v>357</v>
      </c>
    </row>
    <row r="4" spans="1:2">
      <c r="A4" s="3" t="s">
        <v>358</v>
      </c>
    </row>
    <row r="5" spans="1:2">
      <c r="A5" s="4" t="s">
        <v>359</v>
      </c>
      <c r="B5" s="6" t="n">
        <v>210505</v>
      </c>
    </row>
    <row r="6" spans="1:2">
      <c r="A6" s="4" t="s">
        <v>342</v>
      </c>
      <c r="B6" s="5" t="n">
        <v>30638</v>
      </c>
    </row>
    <row r="7" spans="1:2">
      <c r="A7" s="4" t="s">
        <v>360</v>
      </c>
      <c r="B7" s="6" t="n">
        <v>1685371</v>
      </c>
    </row>
    <row r="8" spans="1:2">
      <c r="A8" s="4" t="s">
        <v>361</v>
      </c>
      <c r="B8" s="4" t="s">
        <v>355</v>
      </c>
    </row>
    <row r="9" spans="1:2">
      <c r="A9" s="4" t="s">
        <v>362</v>
      </c>
      <c r="B9" s="6" t="n">
        <v>-215935</v>
      </c>
    </row>
    <row r="10" spans="1:2">
      <c r="A10" s="4" t="s">
        <v>363</v>
      </c>
      <c r="B10" s="5" t="n">
        <v>1710579</v>
      </c>
    </row>
    <row r="11" spans="1:2">
      <c r="A11" s="4" t="s">
        <v>364</v>
      </c>
      <c r="B11" s="5" t="n">
        <v>1710579</v>
      </c>
    </row>
    <row r="12" spans="1:2">
      <c r="A12" s="4" t="s">
        <v>365</v>
      </c>
    </row>
    <row r="13" spans="1:2">
      <c r="A13" s="3" t="s">
        <v>358</v>
      </c>
    </row>
    <row r="14" spans="1:2">
      <c r="A14" s="4" t="s">
        <v>359</v>
      </c>
      <c r="B14" s="5" t="n">
        <v>984647</v>
      </c>
    </row>
    <row r="15" spans="1:2">
      <c r="A15" s="4" t="s">
        <v>342</v>
      </c>
      <c r="B15" s="5" t="n">
        <v>2917</v>
      </c>
    </row>
    <row r="16" spans="1:2">
      <c r="A16" s="4" t="s">
        <v>360</v>
      </c>
      <c r="B16" s="6" t="n">
        <v>83996</v>
      </c>
    </row>
    <row r="17" spans="1:2">
      <c r="A17" s="4" t="s">
        <v>361</v>
      </c>
      <c r="B17" s="4" t="s">
        <v>366</v>
      </c>
    </row>
    <row r="18" spans="1:2">
      <c r="A18" s="4" t="s">
        <v>362</v>
      </c>
      <c r="B18" s="6" t="n">
        <v>-421976</v>
      </c>
    </row>
    <row r="19" spans="1:2">
      <c r="A19" s="4" t="s">
        <v>363</v>
      </c>
      <c r="B19" s="5" t="n">
        <v>649584</v>
      </c>
    </row>
    <row r="20" spans="1:2">
      <c r="A20" s="4" t="s">
        <v>364</v>
      </c>
      <c r="B20" s="6" t="n">
        <v>6495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0"/>
  </cols>
  <sheetData>
    <row r="1" spans="1:2">
      <c r="A1" s="1" t="s">
        <v>367</v>
      </c>
      <c r="B1" s="2" t="s">
        <v>1</v>
      </c>
    </row>
    <row r="2" spans="1:2">
      <c r="B2" s="2" t="s">
        <v>368</v>
      </c>
    </row>
    <row r="3" spans="1:2">
      <c r="A3" s="4" t="s">
        <v>357</v>
      </c>
    </row>
    <row r="4" spans="1:2">
      <c r="A4" s="4" t="s">
        <v>369</v>
      </c>
      <c r="B4" s="5" t="n">
        <v>4386100</v>
      </c>
    </row>
    <row r="5" spans="1:2">
      <c r="A5" s="4" t="s">
        <v>332</v>
      </c>
      <c r="B5" s="4" t="s">
        <v>370</v>
      </c>
    </row>
    <row r="6" spans="1:2">
      <c r="A6" s="4" t="s">
        <v>365</v>
      </c>
    </row>
    <row r="7" spans="1:2">
      <c r="A7" s="4" t="s">
        <v>369</v>
      </c>
      <c r="B7" s="5" t="n">
        <v>1665600</v>
      </c>
    </row>
    <row r="8" spans="1:2">
      <c r="A8" s="4" t="s">
        <v>332</v>
      </c>
      <c r="B8"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72</v>
      </c>
      <c r="B1" s="2" t="s">
        <v>325</v>
      </c>
    </row>
    <row r="2" spans="1:2">
      <c r="A2" s="3" t="s">
        <v>358</v>
      </c>
    </row>
    <row r="3" spans="1:2">
      <c r="A3" s="4" t="s">
        <v>373</v>
      </c>
      <c r="B3" s="6" t="n">
        <v>750929</v>
      </c>
    </row>
    <row r="4" spans="1:2">
      <c r="A4" s="4" t="s">
        <v>374</v>
      </c>
      <c r="B4" s="5" t="n">
        <v>-750929</v>
      </c>
    </row>
    <row r="5" spans="1:2">
      <c r="A5" s="4" t="s">
        <v>375</v>
      </c>
    </row>
    <row r="6" spans="1:2">
      <c r="A6" s="3" t="s">
        <v>358</v>
      </c>
    </row>
    <row r="7" spans="1:2">
      <c r="A7" s="4" t="s">
        <v>373</v>
      </c>
      <c r="B7" s="5" t="n">
        <v>750929</v>
      </c>
    </row>
    <row r="8" spans="1:2">
      <c r="A8" s="4" t="s">
        <v>374</v>
      </c>
      <c r="B8" s="6" t="n">
        <v>-7509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6</v>
      </c>
      <c r="B1" s="2" t="s">
        <v>1</v>
      </c>
    </row>
    <row r="2" spans="1:5">
      <c r="B2" s="2" t="s">
        <v>325</v>
      </c>
      <c r="C2" s="2" t="s">
        <v>326</v>
      </c>
      <c r="D2" s="2" t="s">
        <v>377</v>
      </c>
      <c r="E2" s="2" t="s">
        <v>378</v>
      </c>
    </row>
    <row r="3" spans="1:5">
      <c r="A3" s="3" t="s">
        <v>358</v>
      </c>
    </row>
    <row r="4" spans="1:5">
      <c r="A4" s="4" t="s">
        <v>379</v>
      </c>
      <c r="B4" s="6" t="n">
        <v>1202855</v>
      </c>
      <c r="C4" s="9" t="n">
        <v>950000</v>
      </c>
    </row>
    <row r="5" spans="1:5">
      <c r="A5" s="4" t="s">
        <v>380</v>
      </c>
      <c r="D5" s="6" t="n">
        <v>759698</v>
      </c>
      <c r="E5" s="9" t="n">
        <v>600000</v>
      </c>
    </row>
    <row r="6" spans="1:5">
      <c r="A6" s="4" t="s">
        <v>381</v>
      </c>
      <c r="D6" s="6" t="n">
        <v>443157</v>
      </c>
      <c r="E6" s="9" t="n">
        <v>350000</v>
      </c>
    </row>
    <row r="7" spans="1:5">
      <c r="A7" s="4" t="s">
        <v>382</v>
      </c>
      <c r="B7" s="6" t="n">
        <v>949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3</v>
      </c>
      <c r="B1" s="2" t="s">
        <v>2</v>
      </c>
      <c r="C1" s="2" t="s">
        <v>30</v>
      </c>
    </row>
    <row r="2" spans="1:3">
      <c r="A2" s="4" t="s">
        <v>384</v>
      </c>
      <c r="B2" s="6" t="n">
        <v>4659322</v>
      </c>
      <c r="C2" s="6" t="n">
        <v>2893563</v>
      </c>
    </row>
    <row r="3" spans="1:3">
      <c r="A3" s="4" t="s">
        <v>385</v>
      </c>
      <c r="B3" s="5" t="n">
        <v>-968344</v>
      </c>
      <c r="C3" s="5" t="n">
        <v>-517023</v>
      </c>
    </row>
    <row r="4" spans="1:3">
      <c r="A4" s="4" t="s">
        <v>43</v>
      </c>
      <c r="B4" s="5" t="n">
        <v>3690978</v>
      </c>
      <c r="C4" s="5" t="n">
        <v>2376540</v>
      </c>
    </row>
    <row r="5" spans="1:3">
      <c r="A5" s="4" t="s">
        <v>386</v>
      </c>
    </row>
    <row r="6" spans="1:3">
      <c r="A6" s="4" t="s">
        <v>384</v>
      </c>
      <c r="B6" s="5" t="n">
        <v>1685371</v>
      </c>
      <c r="C6" s="4" t="s">
        <v>34</v>
      </c>
    </row>
    <row r="7" spans="1:3">
      <c r="A7" s="4" t="s">
        <v>387</v>
      </c>
    </row>
    <row r="8" spans="1:3">
      <c r="A8" s="4" t="s">
        <v>384</v>
      </c>
      <c r="B8" s="5" t="n">
        <v>953024</v>
      </c>
      <c r="C8" s="5" t="n">
        <v>956632</v>
      </c>
    </row>
    <row r="9" spans="1:3">
      <c r="A9" s="4" t="s">
        <v>388</v>
      </c>
    </row>
    <row r="10" spans="1:3">
      <c r="A10" s="4" t="s">
        <v>384</v>
      </c>
      <c r="B10" s="5" t="n">
        <v>1000000</v>
      </c>
      <c r="C10" s="5" t="n">
        <v>1000000</v>
      </c>
    </row>
    <row r="11" spans="1:3">
      <c r="A11" s="4" t="s">
        <v>354</v>
      </c>
    </row>
    <row r="12" spans="1:3">
      <c r="A12" s="4" t="s">
        <v>384</v>
      </c>
      <c r="B12" s="5" t="n">
        <v>870927</v>
      </c>
      <c r="C12" s="5" t="n">
        <v>786931</v>
      </c>
    </row>
    <row r="13" spans="1:3">
      <c r="A13" s="4" t="s">
        <v>389</v>
      </c>
    </row>
    <row r="14" spans="1:3">
      <c r="A14" s="4" t="s">
        <v>384</v>
      </c>
      <c r="B14" s="5" t="n">
        <v>110000</v>
      </c>
      <c r="C14" s="5" t="n">
        <v>110000</v>
      </c>
    </row>
    <row r="15" spans="1:3">
      <c r="A15" s="4" t="s">
        <v>390</v>
      </c>
    </row>
    <row r="16" spans="1:3">
      <c r="A16" s="4" t="s">
        <v>384</v>
      </c>
      <c r="B16" s="6" t="n">
        <v>40000</v>
      </c>
      <c r="C16" s="6" t="n">
        <v>4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16"/>
  </cols>
  <sheetData>
    <row r="1" spans="1:2">
      <c r="A1" s="1" t="s">
        <v>391</v>
      </c>
      <c r="B1" s="2" t="s">
        <v>1</v>
      </c>
    </row>
    <row r="2" spans="1:2">
      <c r="B2" s="2" t="s">
        <v>2</v>
      </c>
    </row>
    <row r="3" spans="1:2">
      <c r="A3" s="4" t="s">
        <v>392</v>
      </c>
    </row>
    <row r="4" spans="1:2">
      <c r="A4" s="4" t="s">
        <v>317</v>
      </c>
      <c r="B4" s="4" t="s">
        <v>355</v>
      </c>
    </row>
    <row r="5" spans="1:2">
      <c r="A5" s="4" t="s">
        <v>393</v>
      </c>
    </row>
    <row r="6" spans="1:2">
      <c r="A6" s="4" t="s">
        <v>317</v>
      </c>
      <c r="B6" s="4" t="s">
        <v>394</v>
      </c>
    </row>
    <row r="7" spans="1:2">
      <c r="A7" s="4" t="s">
        <v>395</v>
      </c>
    </row>
    <row r="8" spans="1:2">
      <c r="A8" s="4" t="s">
        <v>317</v>
      </c>
      <c r="B8" s="4" t="s">
        <v>396</v>
      </c>
    </row>
    <row r="9" spans="1:2">
      <c r="A9" s="4" t="s">
        <v>397</v>
      </c>
    </row>
    <row r="10" spans="1:2">
      <c r="A10" s="4" t="s">
        <v>317</v>
      </c>
      <c r="B10" s="4" t="s">
        <v>320</v>
      </c>
    </row>
    <row r="11" spans="1:2">
      <c r="A11" s="4" t="s">
        <v>398</v>
      </c>
    </row>
    <row r="12" spans="1:2">
      <c r="A12" s="4" t="s">
        <v>317</v>
      </c>
      <c r="B12" s="4" t="s">
        <v>396</v>
      </c>
    </row>
    <row r="13" spans="1:2">
      <c r="A13" s="4" t="s">
        <v>399</v>
      </c>
    </row>
    <row r="14" spans="1:2">
      <c r="A14" s="4" t="s">
        <v>317</v>
      </c>
      <c r="B14" s="4" t="s">
        <v>366</v>
      </c>
    </row>
    <row r="15" spans="1:2">
      <c r="A15" s="4" t="s">
        <v>400</v>
      </c>
    </row>
    <row r="16" spans="1:2">
      <c r="A16" s="4" t="s">
        <v>317</v>
      </c>
      <c r="B16" s="4" t="s">
        <v>355</v>
      </c>
    </row>
    <row r="17" spans="1:2">
      <c r="A17" s="4" t="s">
        <v>389</v>
      </c>
    </row>
    <row r="18" spans="1:2">
      <c r="A18" s="4" t="s">
        <v>317</v>
      </c>
      <c r="B18" s="4" t="s">
        <v>318</v>
      </c>
    </row>
    <row r="19" spans="1:2">
      <c r="A19" s="4" t="s">
        <v>390</v>
      </c>
    </row>
    <row r="20" spans="1:2">
      <c r="A20" s="4" t="s">
        <v>317</v>
      </c>
      <c r="B20"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2"/>
  </cols>
  <sheetData>
    <row r="1" spans="1:6">
      <c r="A1" s="1" t="s">
        <v>103</v>
      </c>
      <c r="B1" s="2" t="s">
        <v>104</v>
      </c>
      <c r="C1" s="2" t="s">
        <v>105</v>
      </c>
      <c r="D1" s="2" t="s">
        <v>106</v>
      </c>
      <c r="E1" s="2" t="s">
        <v>107</v>
      </c>
      <c r="F1" s="2" t="s">
        <v>108</v>
      </c>
    </row>
    <row r="2" spans="1:6">
      <c r="A2" s="4" t="s">
        <v>109</v>
      </c>
      <c r="B2" s="5" t="n">
        <v>23264800</v>
      </c>
    </row>
    <row r="3" spans="1:6">
      <c r="A3" s="4" t="s">
        <v>110</v>
      </c>
      <c r="B3" s="6" t="n">
        <v>2327</v>
      </c>
      <c r="C3" s="6" t="n">
        <v>9525357</v>
      </c>
      <c r="D3" s="6" t="n">
        <v>39880</v>
      </c>
      <c r="E3" s="6" t="n">
        <v>-7272182</v>
      </c>
      <c r="F3" s="6" t="n">
        <v>2295382</v>
      </c>
    </row>
    <row r="4" spans="1:6">
      <c r="A4" s="4" t="s">
        <v>111</v>
      </c>
      <c r="B4" s="5" t="n">
        <v>332350</v>
      </c>
    </row>
    <row r="5" spans="1:6">
      <c r="A5" s="4" t="s">
        <v>112</v>
      </c>
      <c r="B5" s="6" t="n">
        <v>33</v>
      </c>
      <c r="C5" s="5" t="n">
        <v>345611</v>
      </c>
      <c r="F5" s="5" t="n">
        <v>345644</v>
      </c>
    </row>
    <row r="6" spans="1:6">
      <c r="A6" s="4" t="s">
        <v>113</v>
      </c>
      <c r="B6" s="5" t="n">
        <v>311500</v>
      </c>
    </row>
    <row r="7" spans="1:6">
      <c r="A7" s="4" t="s">
        <v>114</v>
      </c>
      <c r="B7" s="6" t="n">
        <v>31</v>
      </c>
      <c r="C7" s="5" t="n">
        <v>321969</v>
      </c>
      <c r="F7" s="5" t="n">
        <v>322000</v>
      </c>
    </row>
    <row r="8" spans="1:6">
      <c r="A8" s="4" t="s">
        <v>115</v>
      </c>
      <c r="B8" s="5" t="n">
        <v>62438</v>
      </c>
    </row>
    <row r="9" spans="1:6">
      <c r="A9" s="4" t="s">
        <v>116</v>
      </c>
      <c r="B9" s="6" t="n">
        <v>6</v>
      </c>
      <c r="C9" s="5" t="n">
        <v>64344</v>
      </c>
      <c r="F9" s="5" t="n">
        <v>64350</v>
      </c>
    </row>
    <row r="10" spans="1:6">
      <c r="A10" s="4" t="s">
        <v>117</v>
      </c>
      <c r="F10" s="4" t="s">
        <v>34</v>
      </c>
    </row>
    <row r="11" spans="1:6">
      <c r="A11" s="4" t="s">
        <v>118</v>
      </c>
      <c r="B11" s="5" t="n">
        <v>155000</v>
      </c>
    </row>
    <row r="12" spans="1:6">
      <c r="A12" s="4" t="s">
        <v>119</v>
      </c>
      <c r="B12" s="6" t="n">
        <v>16</v>
      </c>
      <c r="C12" s="5" t="n">
        <v>154985</v>
      </c>
      <c r="F12" s="5" t="n">
        <v>155000</v>
      </c>
    </row>
    <row r="13" spans="1:6">
      <c r="A13" s="4" t="s">
        <v>120</v>
      </c>
      <c r="C13" s="5" t="n">
        <v>5272</v>
      </c>
      <c r="F13" s="5" t="n">
        <v>5272</v>
      </c>
    </row>
    <row r="14" spans="1:6">
      <c r="A14" s="4" t="s">
        <v>121</v>
      </c>
      <c r="C14" s="5" t="n">
        <v>54964</v>
      </c>
      <c r="F14" s="5" t="n">
        <v>54964</v>
      </c>
    </row>
    <row r="15" spans="1:6">
      <c r="A15" s="4" t="s">
        <v>99</v>
      </c>
      <c r="D15" s="5" t="n">
        <v>84385</v>
      </c>
      <c r="F15" s="5" t="n">
        <v>84385</v>
      </c>
    </row>
    <row r="16" spans="1:6">
      <c r="A16" s="4" t="s">
        <v>122</v>
      </c>
      <c r="E16" s="5" t="n">
        <v>2022663</v>
      </c>
      <c r="F16" s="5" t="n">
        <v>2022663</v>
      </c>
    </row>
    <row r="17" spans="1:6">
      <c r="A17" s="4" t="s">
        <v>123</v>
      </c>
      <c r="B17" s="5" t="n">
        <v>24126088</v>
      </c>
    </row>
    <row r="18" spans="1:6">
      <c r="A18" s="4" t="s">
        <v>124</v>
      </c>
      <c r="B18" s="6" t="n">
        <v>2413</v>
      </c>
      <c r="C18" s="5" t="n">
        <v>10472501</v>
      </c>
      <c r="D18" s="5" t="n">
        <v>124265</v>
      </c>
      <c r="E18" s="5" t="n">
        <v>-9294845</v>
      </c>
      <c r="F18" s="5" t="n">
        <v>1304334</v>
      </c>
    </row>
    <row r="19" spans="1:6">
      <c r="A19" s="4" t="s">
        <v>111</v>
      </c>
      <c r="B19" s="5" t="n">
        <v>2226622</v>
      </c>
    </row>
    <row r="20" spans="1:6">
      <c r="A20" s="4" t="s">
        <v>112</v>
      </c>
      <c r="B20" s="6" t="n">
        <v>223</v>
      </c>
      <c r="C20" s="5" t="n">
        <v>464191</v>
      </c>
      <c r="F20" s="5" t="n">
        <v>464414</v>
      </c>
    </row>
    <row r="21" spans="1:6">
      <c r="A21" s="4" t="s">
        <v>113</v>
      </c>
      <c r="B21" s="5" t="n">
        <v>90000</v>
      </c>
    </row>
    <row r="22" spans="1:6">
      <c r="A22" s="4" t="s">
        <v>114</v>
      </c>
      <c r="B22" s="6" t="n">
        <v>9</v>
      </c>
      <c r="C22" s="5" t="n">
        <v>61291</v>
      </c>
      <c r="F22" s="5" t="n">
        <v>61300</v>
      </c>
    </row>
    <row r="23" spans="1:6">
      <c r="A23" s="4" t="s">
        <v>115</v>
      </c>
      <c r="B23" s="5" t="n">
        <v>14885</v>
      </c>
    </row>
    <row r="24" spans="1:6">
      <c r="A24" s="4" t="s">
        <v>116</v>
      </c>
      <c r="B24" s="6" t="n">
        <v>1</v>
      </c>
      <c r="C24" s="5" t="n">
        <v>14437</v>
      </c>
      <c r="F24" s="5" t="n">
        <v>14438</v>
      </c>
    </row>
    <row r="25" spans="1:6">
      <c r="A25" s="4" t="s">
        <v>125</v>
      </c>
      <c r="B25" s="5" t="n">
        <v>4500000</v>
      </c>
    </row>
    <row r="26" spans="1:6">
      <c r="A26" s="4" t="s">
        <v>117</v>
      </c>
      <c r="B26" s="6" t="n">
        <v>450</v>
      </c>
      <c r="C26" s="5" t="n">
        <v>674550</v>
      </c>
      <c r="F26" s="5" t="n">
        <v>675000</v>
      </c>
    </row>
    <row r="27" spans="1:6">
      <c r="A27" s="4" t="s">
        <v>126</v>
      </c>
      <c r="B27" s="5" t="n">
        <v>6051700</v>
      </c>
    </row>
    <row r="28" spans="1:6">
      <c r="A28" s="4" t="s">
        <v>127</v>
      </c>
      <c r="B28" s="6" t="n">
        <v>605</v>
      </c>
      <c r="C28" s="5" t="n">
        <v>2359558</v>
      </c>
      <c r="F28" s="5" t="n">
        <v>2360163</v>
      </c>
    </row>
    <row r="29" spans="1:6">
      <c r="A29" s="4" t="s">
        <v>120</v>
      </c>
      <c r="C29" s="5" t="n">
        <v>8503</v>
      </c>
      <c r="F29" s="5" t="n">
        <v>8503</v>
      </c>
    </row>
    <row r="30" spans="1:6">
      <c r="A30" s="4" t="s">
        <v>121</v>
      </c>
      <c r="C30" s="5" t="n">
        <v>114031</v>
      </c>
      <c r="F30" s="5" t="n">
        <v>114031</v>
      </c>
    </row>
    <row r="31" spans="1:6">
      <c r="A31" s="4" t="s">
        <v>99</v>
      </c>
      <c r="D31" s="5" t="n">
        <v>-540896</v>
      </c>
      <c r="F31" s="5" t="n">
        <v>-540896</v>
      </c>
    </row>
    <row r="32" spans="1:6">
      <c r="A32" s="4" t="s">
        <v>122</v>
      </c>
      <c r="E32" s="5" t="n">
        <v>-1968659</v>
      </c>
      <c r="F32" s="5" t="n">
        <v>-1968659</v>
      </c>
    </row>
    <row r="33" spans="1:6">
      <c r="A33" s="4" t="s">
        <v>128</v>
      </c>
      <c r="B33" s="5" t="n">
        <v>37009295</v>
      </c>
    </row>
    <row r="34" spans="1:6">
      <c r="A34" s="4" t="s">
        <v>129</v>
      </c>
      <c r="B34" s="6" t="n">
        <v>3701</v>
      </c>
      <c r="C34" s="6" t="n">
        <v>14169062</v>
      </c>
      <c r="D34" s="6" t="n">
        <v>-416631</v>
      </c>
      <c r="E34" s="6" t="n">
        <v>11263540</v>
      </c>
      <c r="F34" s="6" t="n">
        <v>24926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1</v>
      </c>
      <c r="B1" s="2" t="s">
        <v>1</v>
      </c>
    </row>
    <row r="2" spans="1:3">
      <c r="B2" s="2" t="s">
        <v>2</v>
      </c>
      <c r="C2" s="2" t="s">
        <v>30</v>
      </c>
    </row>
    <row r="3" spans="1:3">
      <c r="A3" s="3" t="s">
        <v>192</v>
      </c>
    </row>
    <row r="4" spans="1:3">
      <c r="A4" s="4" t="s">
        <v>402</v>
      </c>
      <c r="B4" s="6" t="n">
        <v>458087</v>
      </c>
      <c r="C4" s="6" t="n">
        <v>4081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403</v>
      </c>
      <c r="B1" s="2" t="s">
        <v>303</v>
      </c>
      <c r="C1" s="2" t="s">
        <v>404</v>
      </c>
    </row>
    <row r="2" spans="1:3">
      <c r="A2" s="4" t="s">
        <v>405</v>
      </c>
    </row>
    <row r="3" spans="1:3">
      <c r="A3" s="4" t="s">
        <v>406</v>
      </c>
      <c r="B3" s="6" t="n">
        <v>317250</v>
      </c>
      <c r="C3" s="9" t="n">
        <v>300000</v>
      </c>
    </row>
    <row r="4" spans="1:3">
      <c r="A4" s="4" t="s">
        <v>407</v>
      </c>
      <c r="B4" s="4" t="s">
        <v>408</v>
      </c>
      <c r="C4" s="4" t="s">
        <v>408</v>
      </c>
    </row>
    <row r="5" spans="1:3">
      <c r="A5" s="4" t="s">
        <v>327</v>
      </c>
    </row>
    <row r="6" spans="1:3">
      <c r="A6" s="4" t="s">
        <v>406</v>
      </c>
      <c r="B6" s="6" t="n">
        <v>52875</v>
      </c>
      <c r="C6" s="9"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409</v>
      </c>
      <c r="B1" s="2" t="s">
        <v>1</v>
      </c>
    </row>
    <row r="2" spans="1:4">
      <c r="B2" s="2" t="s">
        <v>303</v>
      </c>
      <c r="C2" s="2" t="s">
        <v>404</v>
      </c>
      <c r="D2" s="2" t="s">
        <v>325</v>
      </c>
    </row>
    <row r="3" spans="1:4">
      <c r="A3" s="3" t="s">
        <v>410</v>
      </c>
    </row>
    <row r="4" spans="1:4">
      <c r="A4" s="4" t="s">
        <v>411</v>
      </c>
      <c r="B4" s="6" t="n">
        <v>200313</v>
      </c>
      <c r="C4" s="9" t="n">
        <v>181000</v>
      </c>
      <c r="D4" s="6" t="n">
        <v>1669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60"/>
    <col customWidth="1" max="3" min="3" width="4"/>
    <col customWidth="1" max="4" min="4" width="14"/>
  </cols>
  <sheetData>
    <row r="1" spans="1:4">
      <c r="A1" s="1" t="s">
        <v>412</v>
      </c>
      <c r="B1" s="2" t="s">
        <v>1</v>
      </c>
    </row>
    <row r="2" spans="1:4">
      <c r="B2" s="2" t="s">
        <v>2</v>
      </c>
      <c r="D2" s="2" t="s">
        <v>30</v>
      </c>
    </row>
    <row r="3" spans="1:4">
      <c r="A3" s="4" t="s">
        <v>413</v>
      </c>
      <c r="B3" s="6" t="n">
        <v>882188</v>
      </c>
      <c r="D3" s="6" t="n">
        <v>882188</v>
      </c>
    </row>
    <row r="4" spans="1:4">
      <c r="A4" s="4" t="s">
        <v>414</v>
      </c>
      <c r="B4" s="5" t="n">
        <v>-875459</v>
      </c>
      <c r="D4" s="5" t="n">
        <v>-875459</v>
      </c>
    </row>
    <row r="5" spans="1:4">
      <c r="A5" s="4" t="s">
        <v>45</v>
      </c>
      <c r="B5" s="5" t="n">
        <v>6508</v>
      </c>
      <c r="D5" s="5" t="n">
        <v>6729</v>
      </c>
    </row>
    <row r="6" spans="1:4">
      <c r="A6" s="4" t="s">
        <v>415</v>
      </c>
    </row>
    <row r="7" spans="1:4">
      <c r="A7" s="4" t="s">
        <v>413</v>
      </c>
      <c r="B7" s="5" t="n">
        <v>875459</v>
      </c>
      <c r="C7" s="4" t="s">
        <v>334</v>
      </c>
      <c r="D7" s="5" t="n">
        <v>875459</v>
      </c>
    </row>
    <row r="8" spans="1:4">
      <c r="A8" s="4" t="s">
        <v>416</v>
      </c>
    </row>
    <row r="9" spans="1:4">
      <c r="A9" s="4" t="s">
        <v>413</v>
      </c>
      <c r="B9" s="6" t="n">
        <v>6729</v>
      </c>
      <c r="D9" s="6" t="n">
        <v>6729</v>
      </c>
    </row>
    <row r="10" spans="1:4"/>
    <row r="11" spans="1:4">
      <c r="A11" s="4" t="s">
        <v>334</v>
      </c>
      <c r="B11" s="4" t="s">
        <v>417</v>
      </c>
    </row>
  </sheetData>
  <mergeCells count="5">
    <mergeCell ref="A1:A2"/>
    <mergeCell ref="B1:D1"/>
    <mergeCell ref="B2:C2"/>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8</v>
      </c>
      <c r="B1" s="2" t="s">
        <v>1</v>
      </c>
    </row>
    <row r="2" spans="1:3">
      <c r="B2" s="2" t="s">
        <v>2</v>
      </c>
      <c r="C2" s="2" t="s">
        <v>30</v>
      </c>
    </row>
    <row r="3" spans="1:3">
      <c r="A3" s="3" t="s">
        <v>419</v>
      </c>
    </row>
    <row r="4" spans="1:3">
      <c r="A4" s="4" t="s">
        <v>93</v>
      </c>
      <c r="B4" s="6" t="n">
        <v>0</v>
      </c>
      <c r="C4" s="6" t="n">
        <v>301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0</v>
      </c>
      <c r="B1" s="2" t="s">
        <v>2</v>
      </c>
      <c r="C1" s="2" t="s">
        <v>30</v>
      </c>
    </row>
    <row r="2" spans="1:3">
      <c r="A2" s="3" t="s">
        <v>421</v>
      </c>
    </row>
    <row r="3" spans="1:3">
      <c r="A3" s="4" t="s">
        <v>422</v>
      </c>
      <c r="B3" s="6" t="n">
        <v>557549</v>
      </c>
      <c r="C3" s="6" t="n">
        <v>191675</v>
      </c>
    </row>
    <row r="4" spans="1:3">
      <c r="A4" s="4" t="s">
        <v>423</v>
      </c>
      <c r="B4" s="5" t="n">
        <v>318078</v>
      </c>
      <c r="C4" s="5" t="n">
        <v>186233</v>
      </c>
    </row>
    <row r="5" spans="1:3">
      <c r="A5" s="4" t="s">
        <v>424</v>
      </c>
    </row>
    <row r="6" spans="1:3">
      <c r="A6" s="3" t="s">
        <v>421</v>
      </c>
    </row>
    <row r="7" spans="1:3">
      <c r="A7" s="4" t="s">
        <v>422</v>
      </c>
      <c r="B7" s="5" t="n">
        <v>1</v>
      </c>
      <c r="C7" s="5" t="n">
        <v>138228</v>
      </c>
    </row>
    <row r="8" spans="1:3">
      <c r="A8" s="4" t="s">
        <v>425</v>
      </c>
    </row>
    <row r="9" spans="1:3">
      <c r="A9" s="3" t="s">
        <v>421</v>
      </c>
    </row>
    <row r="10" spans="1:3">
      <c r="A10" s="4" t="s">
        <v>422</v>
      </c>
      <c r="B10" s="5" t="n">
        <v>51819</v>
      </c>
      <c r="C10" s="5" t="n">
        <v>53447</v>
      </c>
    </row>
    <row r="11" spans="1:3">
      <c r="A11" s="4" t="s">
        <v>426</v>
      </c>
    </row>
    <row r="12" spans="1:3">
      <c r="A12" s="3" t="s">
        <v>421</v>
      </c>
    </row>
    <row r="13" spans="1:3">
      <c r="A13" s="4" t="s">
        <v>422</v>
      </c>
      <c r="B13" s="5" t="n">
        <v>505729</v>
      </c>
    </row>
    <row r="14" spans="1:3">
      <c r="A14" s="4" t="s">
        <v>427</v>
      </c>
    </row>
    <row r="15" spans="1:3">
      <c r="A15" s="3" t="s">
        <v>421</v>
      </c>
    </row>
    <row r="16" spans="1:3">
      <c r="A16" s="4" t="s">
        <v>423</v>
      </c>
      <c r="B16" s="5" t="n">
        <v>318078</v>
      </c>
      <c r="C16" s="6" t="n">
        <v>186233</v>
      </c>
    </row>
    <row r="17" spans="1:3">
      <c r="A17" s="4" t="s">
        <v>428</v>
      </c>
    </row>
    <row r="18" spans="1:3">
      <c r="A18" s="3" t="s">
        <v>421</v>
      </c>
    </row>
    <row r="19" spans="1:3">
      <c r="A19" s="4" t="s">
        <v>423</v>
      </c>
      <c r="B19" s="6" t="n">
        <v>403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37"/>
    <col customWidth="1" max="6" min="6" width="37"/>
    <col customWidth="1" max="7" min="7" width="37"/>
    <col customWidth="1" max="8" min="8" width="37"/>
    <col customWidth="1" max="9" min="9" width="27"/>
    <col customWidth="1" max="10" min="10" width="37"/>
    <col customWidth="1" max="11" min="11" width="27"/>
  </cols>
  <sheetData>
    <row r="1" spans="1:11">
      <c r="A1" s="1" t="s">
        <v>429</v>
      </c>
      <c r="B1" s="2" t="s">
        <v>430</v>
      </c>
      <c r="C1" s="2" t="s">
        <v>431</v>
      </c>
      <c r="D1" s="2" t="s">
        <v>432</v>
      </c>
      <c r="E1" s="2" t="s">
        <v>433</v>
      </c>
      <c r="F1" s="2" t="s">
        <v>434</v>
      </c>
      <c r="G1" s="2" t="s">
        <v>435</v>
      </c>
      <c r="H1" s="2" t="s">
        <v>436</v>
      </c>
      <c r="I1" s="2" t="s">
        <v>437</v>
      </c>
      <c r="J1" s="2" t="s">
        <v>438</v>
      </c>
      <c r="K1" s="2" t="s">
        <v>439</v>
      </c>
    </row>
    <row r="2" spans="1:11">
      <c r="A2" s="3" t="s">
        <v>421</v>
      </c>
    </row>
    <row r="3" spans="1:11">
      <c r="A3" s="4" t="s">
        <v>440</v>
      </c>
      <c r="H3" s="6" t="n">
        <v>294292</v>
      </c>
      <c r="J3" s="6" t="n">
        <v>281054</v>
      </c>
    </row>
    <row r="4" spans="1:11">
      <c r="A4" s="4" t="s">
        <v>441</v>
      </c>
    </row>
    <row r="5" spans="1:11">
      <c r="A5" s="3" t="s">
        <v>421</v>
      </c>
    </row>
    <row r="6" spans="1:11">
      <c r="A6" s="4" t="s">
        <v>407</v>
      </c>
      <c r="J6" s="4" t="s">
        <v>408</v>
      </c>
      <c r="K6" s="4" t="s">
        <v>408</v>
      </c>
    </row>
    <row r="7" spans="1:11">
      <c r="A7" s="4" t="s">
        <v>424</v>
      </c>
    </row>
    <row r="8" spans="1:11">
      <c r="A8" s="3" t="s">
        <v>421</v>
      </c>
    </row>
    <row r="9" spans="1:11">
      <c r="A9" s="4" t="s">
        <v>440</v>
      </c>
      <c r="H9" s="5" t="n">
        <v>290242</v>
      </c>
      <c r="J9" s="6" t="n">
        <v>271214</v>
      </c>
    </row>
    <row r="10" spans="1:11">
      <c r="A10" s="4" t="s">
        <v>442</v>
      </c>
      <c r="H10" s="6" t="n">
        <v>55700</v>
      </c>
      <c r="J10" s="6" t="n">
        <v>65404</v>
      </c>
    </row>
    <row r="11" spans="1:11">
      <c r="A11" s="4" t="s">
        <v>443</v>
      </c>
      <c r="F11" s="5" t="n">
        <v>145500</v>
      </c>
      <c r="G11" s="5" t="n">
        <v>1785040</v>
      </c>
      <c r="H11" s="5" t="n">
        <v>56082</v>
      </c>
      <c r="I11" s="5" t="n">
        <v>56082</v>
      </c>
      <c r="J11" s="5" t="n">
        <v>144300</v>
      </c>
      <c r="K11" s="5" t="n">
        <v>144300</v>
      </c>
    </row>
    <row r="12" spans="1:11">
      <c r="A12" s="4" t="s">
        <v>444</v>
      </c>
      <c r="F12" s="8" t="n">
        <v>0.95</v>
      </c>
      <c r="G12" s="8" t="n">
        <v>0.15</v>
      </c>
      <c r="H12" s="8" t="n">
        <v>0.4</v>
      </c>
      <c r="J12" s="8" t="n">
        <v>1.04</v>
      </c>
    </row>
    <row r="13" spans="1:11">
      <c r="A13" s="4" t="s">
        <v>445</v>
      </c>
      <c r="F13" s="6" t="n">
        <v>138228</v>
      </c>
      <c r="G13" s="6" t="n">
        <v>267756</v>
      </c>
      <c r="H13" s="6" t="n">
        <v>22433</v>
      </c>
      <c r="J13" s="6" t="n">
        <v>150072</v>
      </c>
    </row>
    <row r="14" spans="1:11">
      <c r="A14" s="4" t="s">
        <v>446</v>
      </c>
      <c r="H14" s="5" t="n">
        <v>120000</v>
      </c>
    </row>
    <row r="15" spans="1:11">
      <c r="A15" s="4" t="s">
        <v>447</v>
      </c>
      <c r="H15" s="6" t="n">
        <v>30000</v>
      </c>
    </row>
    <row r="16" spans="1:11">
      <c r="A16" s="4" t="s">
        <v>448</v>
      </c>
    </row>
    <row r="17" spans="1:11">
      <c r="A17" s="3" t="s">
        <v>421</v>
      </c>
    </row>
    <row r="18" spans="1:11">
      <c r="A18" s="4" t="s">
        <v>443</v>
      </c>
      <c r="H18" s="5" t="n">
        <v>1986622</v>
      </c>
      <c r="I18" s="5" t="n">
        <v>1986622</v>
      </c>
    </row>
    <row r="19" spans="1:11">
      <c r="A19" s="4" t="s">
        <v>445</v>
      </c>
      <c r="H19" s="6" t="n">
        <v>428414</v>
      </c>
    </row>
    <row r="20" spans="1:11">
      <c r="A20" s="4" t="s">
        <v>425</v>
      </c>
    </row>
    <row r="21" spans="1:11">
      <c r="A21" s="3" t="s">
        <v>421</v>
      </c>
    </row>
    <row r="22" spans="1:11">
      <c r="A22" s="4" t="s">
        <v>440</v>
      </c>
      <c r="H22" s="5" t="n">
        <v>264</v>
      </c>
      <c r="I22" s="9" t="n">
        <v>250</v>
      </c>
      <c r="J22" s="5" t="n">
        <v>9770</v>
      </c>
      <c r="K22" s="9" t="n">
        <v>8801</v>
      </c>
    </row>
    <row r="23" spans="1:11">
      <c r="A23" s="4" t="s">
        <v>426</v>
      </c>
    </row>
    <row r="24" spans="1:11">
      <c r="A24" s="3" t="s">
        <v>421</v>
      </c>
    </row>
    <row r="25" spans="1:11">
      <c r="A25" s="4" t="s">
        <v>440</v>
      </c>
      <c r="H25" s="5" t="n">
        <v>505729</v>
      </c>
    </row>
    <row r="26" spans="1:11">
      <c r="A26" s="4" t="s">
        <v>449</v>
      </c>
      <c r="H26" s="5" t="n">
        <v>500469</v>
      </c>
    </row>
    <row r="27" spans="1:11">
      <c r="A27" s="4" t="s">
        <v>450</v>
      </c>
    </row>
    <row r="28" spans="1:11">
      <c r="A28" s="3" t="s">
        <v>421</v>
      </c>
    </row>
    <row r="29" spans="1:11">
      <c r="A29" s="4" t="s">
        <v>440</v>
      </c>
      <c r="H29" s="6" t="n">
        <v>2780</v>
      </c>
    </row>
    <row r="30" spans="1:11">
      <c r="A30" s="4" t="s">
        <v>451</v>
      </c>
      <c r="H30" s="4" t="s">
        <v>452</v>
      </c>
      <c r="I30" s="4" t="s">
        <v>452</v>
      </c>
    </row>
    <row r="31" spans="1:11">
      <c r="A31" s="4" t="s">
        <v>446</v>
      </c>
      <c r="H31" s="6" t="n">
        <v>26008</v>
      </c>
    </row>
    <row r="32" spans="1:11">
      <c r="A32" s="4" t="s">
        <v>427</v>
      </c>
    </row>
    <row r="33" spans="1:11">
      <c r="A33" s="3" t="s">
        <v>421</v>
      </c>
    </row>
    <row r="34" spans="1:11">
      <c r="A34" s="4" t="s">
        <v>407</v>
      </c>
      <c r="C34" s="4" t="s">
        <v>453</v>
      </c>
      <c r="D34" s="4" t="s">
        <v>453</v>
      </c>
      <c r="E34" s="4" t="s">
        <v>454</v>
      </c>
    </row>
    <row r="35" spans="1:11">
      <c r="A35" s="4" t="s">
        <v>455</v>
      </c>
      <c r="C35" s="6" t="n">
        <v>90750</v>
      </c>
      <c r="D35" s="6" t="n">
        <v>186233</v>
      </c>
      <c r="E35" s="6" t="n">
        <v>150000</v>
      </c>
      <c r="H35" s="5" t="n">
        <v>318078</v>
      </c>
    </row>
    <row r="36" spans="1:11">
      <c r="A36" s="4" t="s">
        <v>440</v>
      </c>
      <c r="B36" s="6" t="n">
        <v>41095</v>
      </c>
      <c r="C36" s="6" t="n">
        <v>90750</v>
      </c>
      <c r="H36" s="5" t="n">
        <v>131845</v>
      </c>
    </row>
    <row r="37" spans="1:11">
      <c r="A37" s="4" t="s">
        <v>443</v>
      </c>
      <c r="E37" s="5" t="n">
        <v>166400</v>
      </c>
    </row>
    <row r="38" spans="1:11">
      <c r="A38" s="4" t="s">
        <v>444</v>
      </c>
      <c r="E38" s="8" t="n">
        <v>1.04</v>
      </c>
    </row>
    <row r="39" spans="1:11">
      <c r="A39" s="4" t="s">
        <v>445</v>
      </c>
      <c r="E39" s="6" t="n">
        <v>173016</v>
      </c>
    </row>
    <row r="40" spans="1:11">
      <c r="A40" s="4" t="s">
        <v>428</v>
      </c>
    </row>
    <row r="41" spans="1:11">
      <c r="A41" s="3" t="s">
        <v>421</v>
      </c>
    </row>
    <row r="42" spans="1:11">
      <c r="A42" s="4" t="s">
        <v>456</v>
      </c>
      <c r="H42" s="5" t="n">
        <v>56753</v>
      </c>
    </row>
    <row r="43" spans="1:11">
      <c r="A43" s="4" t="s">
        <v>442</v>
      </c>
      <c r="H43" s="5" t="n">
        <v>56753</v>
      </c>
    </row>
    <row r="44" spans="1:11">
      <c r="A44" s="4" t="s">
        <v>331</v>
      </c>
    </row>
    <row r="45" spans="1:11">
      <c r="A45" s="3" t="s">
        <v>421</v>
      </c>
    </row>
    <row r="46" spans="1:11">
      <c r="A46" s="4" t="s">
        <v>442</v>
      </c>
      <c r="H46" s="6" t="n">
        <v>200313</v>
      </c>
      <c r="J46" s="6" t="n">
        <v>1669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s>
  <sheetData>
    <row r="1" spans="1:4">
      <c r="A1" s="1" t="s">
        <v>457</v>
      </c>
      <c r="B1" s="2" t="s">
        <v>458</v>
      </c>
      <c r="C1" s="2" t="s">
        <v>1</v>
      </c>
    </row>
    <row r="2" spans="1:4">
      <c r="B2" s="2" t="s">
        <v>459</v>
      </c>
      <c r="C2" s="2" t="s">
        <v>30</v>
      </c>
      <c r="D2" s="2" t="s">
        <v>2</v>
      </c>
    </row>
    <row r="3" spans="1:4">
      <c r="A3" s="4" t="s">
        <v>119</v>
      </c>
      <c r="C3" s="6" t="n">
        <v>155000</v>
      </c>
    </row>
    <row r="4" spans="1:4">
      <c r="A4" s="4" t="s">
        <v>460</v>
      </c>
    </row>
    <row r="5" spans="1:4">
      <c r="A5" s="4" t="s">
        <v>461</v>
      </c>
      <c r="C5" s="5" t="n">
        <v>150000</v>
      </c>
    </row>
    <row r="6" spans="1:4">
      <c r="A6" s="4" t="s">
        <v>462</v>
      </c>
      <c r="C6" s="6" t="n">
        <v>140985</v>
      </c>
    </row>
    <row r="7" spans="1:4">
      <c r="A7" s="4" t="s">
        <v>463</v>
      </c>
      <c r="C7" s="6" t="n">
        <v>0</v>
      </c>
      <c r="D7" s="6" t="n">
        <v>99666</v>
      </c>
    </row>
    <row r="8" spans="1:4">
      <c r="A8" s="4" t="s">
        <v>464</v>
      </c>
    </row>
    <row r="9" spans="1:4">
      <c r="A9" s="4" t="s">
        <v>465</v>
      </c>
      <c r="C9" s="5" t="n">
        <v>21650</v>
      </c>
    </row>
    <row r="10" spans="1:4">
      <c r="A10" s="4" t="s">
        <v>466</v>
      </c>
      <c r="C10" s="8" t="n">
        <v>1.04</v>
      </c>
    </row>
    <row r="11" spans="1:4">
      <c r="A11" s="4" t="s">
        <v>445</v>
      </c>
      <c r="C11" s="6" t="n">
        <v>22500</v>
      </c>
    </row>
    <row r="12" spans="1:4">
      <c r="A12" s="4" t="s">
        <v>467</v>
      </c>
    </row>
    <row r="13" spans="1:4">
      <c r="A13" s="4" t="s">
        <v>461</v>
      </c>
      <c r="C13" s="5" t="n">
        <v>50000</v>
      </c>
    </row>
    <row r="14" spans="1:4">
      <c r="A14" s="4" t="s">
        <v>462</v>
      </c>
      <c r="C14" s="6" t="n">
        <v>55995</v>
      </c>
    </row>
    <row r="15" spans="1:4">
      <c r="A15" s="4" t="s">
        <v>463</v>
      </c>
      <c r="C15" s="6" t="n">
        <v>50323</v>
      </c>
      <c r="D15" s="5" t="n">
        <v>0</v>
      </c>
    </row>
    <row r="16" spans="1:4">
      <c r="A16" s="4" t="s">
        <v>468</v>
      </c>
    </row>
    <row r="17" spans="1:4">
      <c r="A17" s="4" t="s">
        <v>461</v>
      </c>
      <c r="C17" s="5" t="n">
        <v>100000</v>
      </c>
    </row>
    <row r="18" spans="1:4">
      <c r="A18" s="4" t="s">
        <v>462</v>
      </c>
      <c r="C18" s="6" t="n">
        <v>115990</v>
      </c>
    </row>
    <row r="19" spans="1:4">
      <c r="A19" s="4" t="s">
        <v>463</v>
      </c>
      <c r="C19" s="6" t="n">
        <v>113775</v>
      </c>
      <c r="D19" s="6" t="n">
        <v>0</v>
      </c>
    </row>
    <row r="20" spans="1:4">
      <c r="A20" s="4" t="s">
        <v>427</v>
      </c>
    </row>
    <row r="21" spans="1:4">
      <c r="A21" s="4" t="s">
        <v>466</v>
      </c>
      <c r="B21" s="6" t="n">
        <v>1</v>
      </c>
    </row>
    <row r="22" spans="1:4">
      <c r="A22" s="4" t="s">
        <v>118</v>
      </c>
      <c r="B22" s="6" t="n">
        <v>155000</v>
      </c>
    </row>
    <row r="23" spans="1:4">
      <c r="A23" s="4" t="s">
        <v>119</v>
      </c>
      <c r="B23" s="6" t="n">
        <v>15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s>
  <sheetData>
    <row r="1" spans="1:4">
      <c r="A1" s="1" t="s">
        <v>469</v>
      </c>
      <c r="B1" s="2" t="s">
        <v>458</v>
      </c>
      <c r="C1" s="2" t="s">
        <v>1</v>
      </c>
    </row>
    <row r="2" spans="1:4">
      <c r="B2" s="2" t="s">
        <v>470</v>
      </c>
      <c r="C2" s="2" t="s">
        <v>2</v>
      </c>
      <c r="D2" s="2" t="s">
        <v>30</v>
      </c>
    </row>
    <row r="3" spans="1:4">
      <c r="A3" s="4" t="s">
        <v>119</v>
      </c>
      <c r="D3" s="6" t="n">
        <v>155000</v>
      </c>
    </row>
    <row r="4" spans="1:4">
      <c r="A4" s="4" t="s">
        <v>471</v>
      </c>
    </row>
    <row r="5" spans="1:4">
      <c r="A5" s="4" t="s">
        <v>472</v>
      </c>
      <c r="C5" s="5" t="n">
        <v>50000</v>
      </c>
    </row>
    <row r="6" spans="1:4">
      <c r="A6" s="4" t="s">
        <v>473</v>
      </c>
      <c r="C6" s="6" t="n">
        <v>15000</v>
      </c>
    </row>
    <row r="7" spans="1:4">
      <c r="A7" s="4" t="s">
        <v>474</v>
      </c>
      <c r="C7" s="5" t="n">
        <v>50000</v>
      </c>
    </row>
    <row r="8" spans="1:4">
      <c r="A8" s="4" t="s">
        <v>475</v>
      </c>
      <c r="C8" s="6" t="n">
        <v>15000</v>
      </c>
    </row>
    <row r="9" spans="1:4">
      <c r="A9" s="4" t="s">
        <v>466</v>
      </c>
      <c r="C9" s="8" t="n">
        <v>0.97</v>
      </c>
    </row>
    <row r="10" spans="1:4">
      <c r="A10" s="4" t="s">
        <v>476</v>
      </c>
    </row>
    <row r="11" spans="1:4">
      <c r="A11" s="4" t="s">
        <v>472</v>
      </c>
      <c r="C11" s="5" t="n">
        <v>50000</v>
      </c>
    </row>
    <row r="12" spans="1:4">
      <c r="A12" s="4" t="s">
        <v>477</v>
      </c>
    </row>
    <row r="13" spans="1:4">
      <c r="A13" s="4" t="s">
        <v>465</v>
      </c>
      <c r="C13" s="5" t="n">
        <v>14885</v>
      </c>
    </row>
    <row r="14" spans="1:4">
      <c r="A14" s="4" t="s">
        <v>466</v>
      </c>
      <c r="C14" s="8" t="n">
        <v>0.97</v>
      </c>
    </row>
    <row r="15" spans="1:4">
      <c r="A15" s="4" t="s">
        <v>478</v>
      </c>
    </row>
    <row r="16" spans="1:4">
      <c r="A16" s="4" t="s">
        <v>474</v>
      </c>
      <c r="C16" s="5" t="n">
        <v>40000</v>
      </c>
    </row>
    <row r="17" spans="1:4">
      <c r="A17" s="4" t="s">
        <v>479</v>
      </c>
    </row>
    <row r="18" spans="1:4">
      <c r="A18" s="4" t="s">
        <v>480</v>
      </c>
      <c r="C18" s="5" t="n">
        <v>4500000</v>
      </c>
    </row>
    <row r="19" spans="1:4">
      <c r="A19" s="4" t="s">
        <v>465</v>
      </c>
      <c r="C19" s="5" t="n">
        <v>2025100</v>
      </c>
    </row>
    <row r="20" spans="1:4">
      <c r="A20" s="4" t="s">
        <v>466</v>
      </c>
      <c r="C20" s="8" t="n">
        <v>0.15</v>
      </c>
    </row>
    <row r="21" spans="1:4">
      <c r="A21" s="4" t="s">
        <v>481</v>
      </c>
    </row>
    <row r="22" spans="1:4">
      <c r="A22" s="4" t="s">
        <v>480</v>
      </c>
      <c r="C22" s="5" t="n">
        <v>1500000</v>
      </c>
    </row>
    <row r="23" spans="1:4">
      <c r="A23" s="4" t="s">
        <v>482</v>
      </c>
    </row>
    <row r="24" spans="1:4">
      <c r="A24" s="4" t="s">
        <v>480</v>
      </c>
      <c r="C24" s="5" t="n">
        <v>1500000</v>
      </c>
    </row>
    <row r="25" spans="1:4">
      <c r="A25" s="4" t="s">
        <v>424</v>
      </c>
    </row>
    <row r="26" spans="1:4">
      <c r="A26" s="4" t="s">
        <v>480</v>
      </c>
      <c r="C26" s="5" t="n">
        <v>1500000</v>
      </c>
    </row>
    <row r="27" spans="1:4">
      <c r="A27" s="4" t="s">
        <v>465</v>
      </c>
      <c r="B27" s="5" t="n">
        <v>1785100</v>
      </c>
      <c r="C27" s="5" t="n">
        <v>56000</v>
      </c>
    </row>
    <row r="28" spans="1:4">
      <c r="A28" s="4" t="s">
        <v>466</v>
      </c>
      <c r="B28" s="8" t="n">
        <v>0.15</v>
      </c>
      <c r="C28" s="8" t="n">
        <v>0.41</v>
      </c>
    </row>
    <row r="29" spans="1:4">
      <c r="A29" s="4" t="s">
        <v>445</v>
      </c>
      <c r="B29" s="6" t="n">
        <v>267756</v>
      </c>
      <c r="C29" s="6" t="n">
        <v>22433</v>
      </c>
    </row>
    <row r="30" spans="1:4">
      <c r="A30" s="4" t="s">
        <v>483</v>
      </c>
    </row>
    <row r="31" spans="1:4">
      <c r="A31" s="4" t="s">
        <v>465</v>
      </c>
      <c r="C31" s="5" t="n">
        <v>200000</v>
      </c>
    </row>
    <row r="32" spans="1:4">
      <c r="A32" s="4" t="s">
        <v>445</v>
      </c>
      <c r="C32" s="6" t="n">
        <v>30000</v>
      </c>
    </row>
    <row r="33" spans="1:4">
      <c r="A33" s="4" t="s">
        <v>484</v>
      </c>
    </row>
    <row r="34" spans="1:4">
      <c r="A34" s="4" t="s">
        <v>465</v>
      </c>
      <c r="C34" s="5" t="n">
        <v>40000</v>
      </c>
    </row>
    <row r="35" spans="1:4">
      <c r="A35" s="4" t="s">
        <v>445</v>
      </c>
      <c r="C35" s="6" t="n">
        <v>6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5</v>
      </c>
      <c r="B1" s="2" t="s">
        <v>2</v>
      </c>
      <c r="C1" s="2" t="s">
        <v>30</v>
      </c>
    </row>
    <row r="2" spans="1:3">
      <c r="A2" s="4" t="s">
        <v>287</v>
      </c>
      <c r="B2" s="6" t="n">
        <v>629914</v>
      </c>
      <c r="C2" s="6" t="n">
        <v>112848</v>
      </c>
    </row>
    <row r="3" spans="1:3">
      <c r="A3" s="4" t="s">
        <v>486</v>
      </c>
      <c r="B3" s="5" t="n">
        <v>-13397</v>
      </c>
      <c r="C3" s="5" t="n">
        <v>-5259</v>
      </c>
    </row>
    <row r="4" spans="1:3">
      <c r="A4" s="4" t="s">
        <v>55</v>
      </c>
      <c r="B4" s="5" t="n">
        <v>616517</v>
      </c>
      <c r="C4" s="5" t="n">
        <v>107589</v>
      </c>
    </row>
    <row r="5" spans="1:3">
      <c r="A5" s="4" t="s">
        <v>487</v>
      </c>
    </row>
    <row r="6" spans="1:3">
      <c r="A6" s="4" t="s">
        <v>287</v>
      </c>
      <c r="B6" s="4" t="s">
        <v>34</v>
      </c>
      <c r="C6" s="5" t="n">
        <v>40336</v>
      </c>
    </row>
    <row r="7" spans="1:3">
      <c r="A7" s="4" t="s">
        <v>488</v>
      </c>
      <c r="B7" s="5" t="n">
        <v>0</v>
      </c>
      <c r="C7" s="5" t="n">
        <v>2687</v>
      </c>
    </row>
    <row r="8" spans="1:3">
      <c r="A8" s="4" t="s">
        <v>489</v>
      </c>
    </row>
    <row r="9" spans="1:3">
      <c r="A9" s="4" t="s">
        <v>287</v>
      </c>
      <c r="B9" s="4" t="s">
        <v>34</v>
      </c>
      <c r="C9" s="5" t="n">
        <v>31602</v>
      </c>
    </row>
    <row r="10" spans="1:3">
      <c r="A10" s="4" t="s">
        <v>488</v>
      </c>
      <c r="B10" s="5" t="n">
        <v>0</v>
      </c>
      <c r="C10" s="5" t="n">
        <v>2816</v>
      </c>
    </row>
    <row r="11" spans="1:3">
      <c r="A11" s="4" t="s">
        <v>490</v>
      </c>
    </row>
    <row r="12" spans="1:3">
      <c r="A12" s="4" t="s">
        <v>287</v>
      </c>
      <c r="B12" s="4" t="s">
        <v>34</v>
      </c>
      <c r="C12" s="5" t="n">
        <v>40910</v>
      </c>
    </row>
    <row r="13" spans="1:3">
      <c r="A13" s="4" t="s">
        <v>486</v>
      </c>
      <c r="B13" s="5" t="n">
        <v>5000</v>
      </c>
    </row>
    <row r="14" spans="1:3">
      <c r="A14" s="4" t="s">
        <v>488</v>
      </c>
      <c r="B14" s="5" t="n">
        <v>0</v>
      </c>
      <c r="C14" s="6" t="n">
        <v>14090</v>
      </c>
    </row>
    <row r="15" spans="1:3">
      <c r="A15" s="4" t="s">
        <v>491</v>
      </c>
    </row>
    <row r="16" spans="1:3">
      <c r="A16" s="4" t="s">
        <v>287</v>
      </c>
      <c r="B16" s="5" t="n">
        <v>514102</v>
      </c>
    </row>
    <row r="17" spans="1:3">
      <c r="A17" s="4" t="s">
        <v>488</v>
      </c>
      <c r="B17" s="5" t="n">
        <v>85898</v>
      </c>
    </row>
    <row r="18" spans="1:3">
      <c r="A18" s="4" t="s">
        <v>492</v>
      </c>
    </row>
    <row r="19" spans="1:3">
      <c r="A19" s="4" t="s">
        <v>287</v>
      </c>
      <c r="B19" s="5" t="n">
        <v>115812</v>
      </c>
    </row>
    <row r="20" spans="1:3">
      <c r="A20" s="4" t="s">
        <v>488</v>
      </c>
      <c r="B20" s="6" t="n">
        <v>341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0</v>
      </c>
      <c r="B1" s="2" t="s">
        <v>1</v>
      </c>
    </row>
    <row r="2" spans="1:3">
      <c r="B2" s="2" t="s">
        <v>2</v>
      </c>
      <c r="C2" s="2" t="s">
        <v>30</v>
      </c>
    </row>
    <row r="3" spans="1:3">
      <c r="A3" s="3" t="s">
        <v>131</v>
      </c>
    </row>
    <row r="4" spans="1:3">
      <c r="A4" s="4" t="s">
        <v>97</v>
      </c>
      <c r="B4" s="6" t="n">
        <v>-1968659</v>
      </c>
      <c r="C4" s="6" t="n">
        <v>-2022663</v>
      </c>
    </row>
    <row r="5" spans="1:3">
      <c r="A5" s="3" t="s">
        <v>132</v>
      </c>
    </row>
    <row r="6" spans="1:3">
      <c r="A6" s="4" t="s">
        <v>133</v>
      </c>
      <c r="B6" s="5" t="n">
        <v>522199</v>
      </c>
      <c r="C6" s="5" t="n">
        <v>429210</v>
      </c>
    </row>
    <row r="7" spans="1:3">
      <c r="A7" s="4" t="s">
        <v>134</v>
      </c>
      <c r="B7" s="5" t="n">
        <v>263046</v>
      </c>
      <c r="C7" s="5" t="n">
        <v>31738</v>
      </c>
    </row>
    <row r="8" spans="1:3">
      <c r="A8" s="4" t="s">
        <v>135</v>
      </c>
      <c r="B8" s="5" t="n">
        <v>569558</v>
      </c>
      <c r="C8" s="5" t="n">
        <v>113456</v>
      </c>
    </row>
    <row r="9" spans="1:3">
      <c r="A9" s="4" t="s">
        <v>136</v>
      </c>
      <c r="B9" s="5" t="n">
        <v>8807</v>
      </c>
      <c r="C9" s="5" t="n">
        <v>5309</v>
      </c>
    </row>
    <row r="10" spans="1:3">
      <c r="A10" s="4" t="s">
        <v>90</v>
      </c>
      <c r="B10" s="5" t="n">
        <v>-426369</v>
      </c>
      <c r="C10" s="5" t="n">
        <v>22808</v>
      </c>
    </row>
    <row r="11" spans="1:3">
      <c r="A11" s="4" t="s">
        <v>137</v>
      </c>
      <c r="B11" s="4" t="s">
        <v>34</v>
      </c>
      <c r="C11" s="5" t="n">
        <v>5000</v>
      </c>
    </row>
    <row r="12" spans="1:3">
      <c r="A12" s="4" t="s">
        <v>138</v>
      </c>
      <c r="B12" s="4" t="s">
        <v>34</v>
      </c>
      <c r="C12" s="5" t="n">
        <v>125137</v>
      </c>
    </row>
    <row r="13" spans="1:3">
      <c r="A13" s="4" t="s">
        <v>114</v>
      </c>
      <c r="B13" s="5" t="n">
        <v>297319</v>
      </c>
      <c r="C13" s="5" t="n">
        <v>362749</v>
      </c>
    </row>
    <row r="14" spans="1:3">
      <c r="A14" s="4" t="s">
        <v>139</v>
      </c>
      <c r="B14" s="5" t="n">
        <v>675000</v>
      </c>
      <c r="C14" s="4" t="s">
        <v>34</v>
      </c>
    </row>
    <row r="15" spans="1:3">
      <c r="A15" s="4" t="s">
        <v>140</v>
      </c>
      <c r="B15" s="5" t="n">
        <v>69268</v>
      </c>
      <c r="C15" s="5" t="n">
        <v>354678</v>
      </c>
    </row>
    <row r="16" spans="1:3">
      <c r="A16" s="3" t="s">
        <v>141</v>
      </c>
    </row>
    <row r="17" spans="1:3">
      <c r="A17" s="4" t="s">
        <v>36</v>
      </c>
      <c r="B17" s="5" t="n">
        <v>-164518</v>
      </c>
      <c r="C17" s="5" t="n">
        <v>-20025</v>
      </c>
    </row>
    <row r="18" spans="1:3">
      <c r="A18" s="4" t="s">
        <v>50</v>
      </c>
      <c r="B18" s="5" t="n">
        <v>168321</v>
      </c>
      <c r="C18" s="5" t="n">
        <v>249724</v>
      </c>
    </row>
    <row r="19" spans="1:3">
      <c r="A19" s="4" t="s">
        <v>33</v>
      </c>
      <c r="B19" s="5" t="n">
        <v>348324</v>
      </c>
      <c r="C19" s="4" t="s">
        <v>34</v>
      </c>
    </row>
    <row r="20" spans="1:3">
      <c r="A20" s="4" t="s">
        <v>142</v>
      </c>
      <c r="B20" s="5" t="n">
        <v>-125496</v>
      </c>
      <c r="C20" s="5" t="n">
        <v>-196648</v>
      </c>
    </row>
    <row r="21" spans="1:3">
      <c r="A21" s="4" t="s">
        <v>143</v>
      </c>
      <c r="B21" s="5" t="n">
        <v>371843</v>
      </c>
      <c r="C21" s="5" t="n">
        <v>-42409</v>
      </c>
    </row>
    <row r="22" spans="1:3">
      <c r="A22" s="4" t="s">
        <v>52</v>
      </c>
      <c r="B22" s="5" t="n">
        <v>111497</v>
      </c>
      <c r="C22" s="5" t="n">
        <v>96950</v>
      </c>
    </row>
    <row r="23" spans="1:3">
      <c r="A23" s="4" t="s">
        <v>38</v>
      </c>
      <c r="B23" s="5" t="n">
        <v>-202420</v>
      </c>
      <c r="C23" s="5" t="n">
        <v>-20433</v>
      </c>
    </row>
    <row r="24" spans="1:3">
      <c r="A24" s="4" t="s">
        <v>60</v>
      </c>
      <c r="B24" s="5" t="n">
        <v>6251</v>
      </c>
      <c r="C24" s="5" t="n">
        <v>-6415</v>
      </c>
    </row>
    <row r="25" spans="1:3">
      <c r="A25" s="4" t="s">
        <v>144</v>
      </c>
      <c r="B25" s="5" t="n">
        <v>27787</v>
      </c>
      <c r="C25" s="5" t="n">
        <v>4944</v>
      </c>
    </row>
    <row r="26" spans="1:3">
      <c r="A26" s="4" t="s">
        <v>145</v>
      </c>
      <c r="B26" s="5" t="n">
        <v>234122</v>
      </c>
      <c r="C26" s="4" t="s">
        <v>34</v>
      </c>
    </row>
    <row r="27" spans="1:3">
      <c r="A27" s="4" t="s">
        <v>146</v>
      </c>
      <c r="B27" s="5" t="n">
        <v>785880</v>
      </c>
      <c r="C27" s="5" t="n">
        <v>-506890</v>
      </c>
    </row>
    <row r="28" spans="1:3">
      <c r="A28" s="3" t="s">
        <v>147</v>
      </c>
    </row>
    <row r="29" spans="1:3">
      <c r="A29" s="4" t="s">
        <v>148</v>
      </c>
      <c r="B29" s="5" t="n">
        <v>-145918</v>
      </c>
      <c r="C29" s="5" t="n">
        <v>-27922</v>
      </c>
    </row>
    <row r="30" spans="1:3">
      <c r="A30" s="4" t="s">
        <v>149</v>
      </c>
      <c r="B30" s="4" t="s">
        <v>34</v>
      </c>
      <c r="C30" s="5" t="n">
        <v>-88800</v>
      </c>
    </row>
    <row r="31" spans="1:3">
      <c r="A31" s="4" t="s">
        <v>150</v>
      </c>
      <c r="B31" s="5" t="n">
        <v>803482</v>
      </c>
      <c r="C31" s="5" t="n">
        <v>14382</v>
      </c>
    </row>
    <row r="32" spans="1:3">
      <c r="A32" s="4" t="s">
        <v>151</v>
      </c>
      <c r="B32" s="5" t="n">
        <v>-200313</v>
      </c>
      <c r="C32" s="5" t="n">
        <v>-189350</v>
      </c>
    </row>
    <row r="33" spans="1:3">
      <c r="A33" s="4" t="s">
        <v>152</v>
      </c>
      <c r="B33" s="4" t="s">
        <v>34</v>
      </c>
      <c r="C33" s="5" t="n">
        <v>355200</v>
      </c>
    </row>
    <row r="34" spans="1:3">
      <c r="A34" s="4" t="s">
        <v>153</v>
      </c>
      <c r="B34" s="5" t="n">
        <v>-263223</v>
      </c>
      <c r="C34" s="5" t="n">
        <v>-235535</v>
      </c>
    </row>
    <row r="35" spans="1:3">
      <c r="A35" s="4" t="s">
        <v>154</v>
      </c>
      <c r="B35" s="4" t="s">
        <v>34</v>
      </c>
      <c r="C35" s="5" t="n">
        <v>-61652</v>
      </c>
    </row>
    <row r="36" spans="1:3">
      <c r="A36" s="4" t="s">
        <v>155</v>
      </c>
      <c r="B36" s="5" t="n">
        <v>194028</v>
      </c>
      <c r="C36" s="5" t="n">
        <v>-233677</v>
      </c>
    </row>
    <row r="37" spans="1:3">
      <c r="A37" s="3" t="s">
        <v>156</v>
      </c>
    </row>
    <row r="38" spans="1:3">
      <c r="A38" s="4" t="s">
        <v>157</v>
      </c>
      <c r="B38" s="5" t="n">
        <v>-315526</v>
      </c>
      <c r="C38" s="5" t="n">
        <v>140201</v>
      </c>
    </row>
    <row r="39" spans="1:3">
      <c r="A39" s="4" t="s">
        <v>158</v>
      </c>
      <c r="B39" s="5" t="n">
        <v>553350</v>
      </c>
      <c r="C39" s="5" t="n">
        <v>-51324</v>
      </c>
    </row>
    <row r="40" spans="1:3">
      <c r="A40" s="4" t="s">
        <v>159</v>
      </c>
      <c r="B40" s="5" t="n">
        <v>750000</v>
      </c>
      <c r="C40" s="5" t="n">
        <v>222020</v>
      </c>
    </row>
    <row r="41" spans="1:3">
      <c r="A41" s="4" t="s">
        <v>160</v>
      </c>
      <c r="B41" s="5" t="n">
        <v>75403</v>
      </c>
      <c r="C41" s="5" t="n">
        <v>336233</v>
      </c>
    </row>
    <row r="42" spans="1:3">
      <c r="A42" s="4" t="s">
        <v>161</v>
      </c>
      <c r="C42" s="5" t="n">
        <v>-328661</v>
      </c>
    </row>
    <row r="43" spans="1:3">
      <c r="A43" s="4" t="s">
        <v>162</v>
      </c>
      <c r="B43" s="5" t="n">
        <v>-135100</v>
      </c>
      <c r="C43" s="5" t="n">
        <v>-265000</v>
      </c>
    </row>
    <row r="44" spans="1:3">
      <c r="A44" s="4" t="s">
        <v>163</v>
      </c>
      <c r="C44" s="5" t="n">
        <v>155000</v>
      </c>
    </row>
    <row r="45" spans="1:3">
      <c r="A45" s="4" t="s">
        <v>164</v>
      </c>
      <c r="B45" s="5" t="n">
        <v>294292</v>
      </c>
      <c r="C45" s="5" t="n">
        <v>281054</v>
      </c>
    </row>
    <row r="46" spans="1:3">
      <c r="A46" s="4" t="s">
        <v>165</v>
      </c>
      <c r="B46" s="5" t="n">
        <v>1222419</v>
      </c>
      <c r="C46" s="5" t="n">
        <v>489523</v>
      </c>
    </row>
    <row r="47" spans="1:3">
      <c r="A47" s="4" t="s">
        <v>166</v>
      </c>
      <c r="B47" s="5" t="n">
        <v>-129268</v>
      </c>
      <c r="C47" s="5" t="n">
        <v>-13868</v>
      </c>
    </row>
    <row r="48" spans="1:3">
      <c r="A48" s="4" t="s">
        <v>167</v>
      </c>
      <c r="B48" s="5" t="n">
        <v>2073059</v>
      </c>
      <c r="C48" s="5" t="n">
        <v>-264913</v>
      </c>
    </row>
    <row r="49" spans="1:3">
      <c r="A49" s="4" t="s">
        <v>168</v>
      </c>
      <c r="B49" s="5" t="n">
        <v>157363</v>
      </c>
      <c r="C49" s="5" t="n">
        <v>422276</v>
      </c>
    </row>
    <row r="50" spans="1:3">
      <c r="A50" s="4" t="s">
        <v>169</v>
      </c>
      <c r="B50" s="5" t="n">
        <v>2230422</v>
      </c>
      <c r="C50" s="5" t="n">
        <v>157363</v>
      </c>
    </row>
    <row r="51" spans="1:3">
      <c r="A51" s="3" t="s">
        <v>170</v>
      </c>
    </row>
    <row r="52" spans="1:3">
      <c r="A52" s="4" t="s">
        <v>171</v>
      </c>
      <c r="B52" s="5" t="n">
        <v>158586</v>
      </c>
      <c r="C52" s="5" t="n">
        <v>74367</v>
      </c>
    </row>
    <row r="53" spans="1:3">
      <c r="A53" s="4" t="s">
        <v>172</v>
      </c>
      <c r="B53" s="5" t="n">
        <v>23358</v>
      </c>
      <c r="C53" s="5" t="n">
        <v>15765</v>
      </c>
    </row>
    <row r="54" spans="1:3">
      <c r="A54" s="3" t="s">
        <v>173</v>
      </c>
    </row>
    <row r="55" spans="1:3">
      <c r="A55" s="4" t="s">
        <v>174</v>
      </c>
      <c r="B55" s="5" t="n">
        <v>428414</v>
      </c>
      <c r="C55" s="5" t="n">
        <v>323128</v>
      </c>
    </row>
    <row r="56" spans="1:3">
      <c r="A56" s="4" t="s">
        <v>175</v>
      </c>
      <c r="B56" s="5" t="n">
        <v>2360163</v>
      </c>
      <c r="C56" s="5" t="n">
        <v>22516</v>
      </c>
    </row>
    <row r="57" spans="1:3">
      <c r="A57" s="4" t="s">
        <v>176</v>
      </c>
      <c r="B57" s="6" t="n">
        <v>14438</v>
      </c>
      <c r="C57" s="6" t="n">
        <v>643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3"/>
    <col customWidth="1" max="2" min="2" width="55"/>
    <col customWidth="1" max="3" min="3" width="14"/>
  </cols>
  <sheetData>
    <row r="1" spans="1:3">
      <c r="A1" s="1" t="s">
        <v>493</v>
      </c>
      <c r="B1" s="2" t="s">
        <v>1</v>
      </c>
    </row>
    <row r="2" spans="1:3">
      <c r="B2" s="2" t="s">
        <v>2</v>
      </c>
      <c r="C2" s="2" t="s">
        <v>30</v>
      </c>
    </row>
    <row r="3" spans="1:3">
      <c r="A3" s="4" t="s">
        <v>494</v>
      </c>
      <c r="B3" s="6" t="n">
        <v>-13397</v>
      </c>
      <c r="C3" s="6" t="n">
        <v>-5259</v>
      </c>
    </row>
    <row r="4" spans="1:3">
      <c r="A4" s="4" t="s">
        <v>495</v>
      </c>
      <c r="B4" s="5" t="n">
        <v>629914</v>
      </c>
      <c r="C4" s="5" t="n">
        <v>112848</v>
      </c>
    </row>
    <row r="5" spans="1:3">
      <c r="A5" s="4" t="s">
        <v>487</v>
      </c>
    </row>
    <row r="6" spans="1:3">
      <c r="A6" s="4" t="s">
        <v>496</v>
      </c>
      <c r="B6" s="6" t="n">
        <v>18400</v>
      </c>
    </row>
    <row r="7" spans="1:3">
      <c r="A7" s="4" t="s">
        <v>497</v>
      </c>
      <c r="B7" s="4" t="s">
        <v>498</v>
      </c>
    </row>
    <row r="8" spans="1:3">
      <c r="A8" s="4" t="s">
        <v>499</v>
      </c>
      <c r="B8" s="6" t="n">
        <v>5000</v>
      </c>
    </row>
    <row r="9" spans="1:3">
      <c r="A9" s="4" t="s">
        <v>407</v>
      </c>
      <c r="B9" s="4" t="s">
        <v>500</v>
      </c>
    </row>
    <row r="10" spans="1:3">
      <c r="A10" s="4" t="s">
        <v>501</v>
      </c>
      <c r="B10" s="5" t="n">
        <v>500</v>
      </c>
    </row>
    <row r="11" spans="1:3">
      <c r="A11" s="4" t="s">
        <v>502</v>
      </c>
      <c r="B11" s="8" t="n">
        <v>1.25</v>
      </c>
    </row>
    <row r="12" spans="1:3">
      <c r="A12" s="4" t="s">
        <v>503</v>
      </c>
      <c r="B12" s="4" t="s">
        <v>504</v>
      </c>
    </row>
    <row r="13" spans="1:3">
      <c r="A13" s="4" t="s">
        <v>495</v>
      </c>
      <c r="B13" s="4" t="s">
        <v>34</v>
      </c>
      <c r="C13" s="5" t="n">
        <v>40336</v>
      </c>
    </row>
    <row r="14" spans="1:3">
      <c r="A14" s="4" t="s">
        <v>505</v>
      </c>
      <c r="B14" s="5" t="n">
        <v>0</v>
      </c>
      <c r="C14" s="5" t="n">
        <v>2687</v>
      </c>
    </row>
    <row r="15" spans="1:3">
      <c r="A15" s="4" t="s">
        <v>506</v>
      </c>
      <c r="B15" s="5" t="n">
        <v>22141</v>
      </c>
    </row>
    <row r="16" spans="1:3">
      <c r="A16" s="4" t="s">
        <v>507</v>
      </c>
    </row>
    <row r="17" spans="1:3">
      <c r="A17" s="4" t="s">
        <v>496</v>
      </c>
      <c r="B17" s="5" t="n">
        <v>25000</v>
      </c>
    </row>
    <row r="18" spans="1:3">
      <c r="A18" s="4" t="s">
        <v>499</v>
      </c>
      <c r="B18" s="6" t="n">
        <v>5000</v>
      </c>
    </row>
    <row r="19" spans="1:3">
      <c r="A19" s="4" t="s">
        <v>502</v>
      </c>
      <c r="B19" s="8" t="n">
        <v>1.25</v>
      </c>
    </row>
    <row r="20" spans="1:3">
      <c r="A20" s="4" t="s">
        <v>506</v>
      </c>
      <c r="B20" s="6" t="n">
        <v>28770</v>
      </c>
    </row>
    <row r="21" spans="1:3">
      <c r="A21" s="4" t="s">
        <v>489</v>
      </c>
    </row>
    <row r="22" spans="1:3">
      <c r="A22" s="4" t="s">
        <v>496</v>
      </c>
      <c r="B22" s="6" t="n">
        <v>15224</v>
      </c>
    </row>
    <row r="23" spans="1:3">
      <c r="A23" s="4" t="s">
        <v>497</v>
      </c>
      <c r="B23" s="4" t="s">
        <v>508</v>
      </c>
    </row>
    <row r="24" spans="1:3">
      <c r="A24" s="4" t="s">
        <v>499</v>
      </c>
      <c r="B24" s="6" t="n">
        <v>5000</v>
      </c>
    </row>
    <row r="25" spans="1:3">
      <c r="A25" s="4" t="s">
        <v>407</v>
      </c>
      <c r="B25" s="4" t="s">
        <v>500</v>
      </c>
    </row>
    <row r="26" spans="1:3">
      <c r="A26" s="4" t="s">
        <v>501</v>
      </c>
      <c r="B26" s="5" t="n">
        <v>500</v>
      </c>
    </row>
    <row r="27" spans="1:3">
      <c r="A27" s="4" t="s">
        <v>502</v>
      </c>
      <c r="B27" s="8" t="n">
        <v>1.25</v>
      </c>
    </row>
    <row r="28" spans="1:3">
      <c r="A28" s="4" t="s">
        <v>503</v>
      </c>
      <c r="B28" s="4" t="s">
        <v>504</v>
      </c>
    </row>
    <row r="29" spans="1:3">
      <c r="A29" s="4" t="s">
        <v>495</v>
      </c>
      <c r="B29" s="4" t="s">
        <v>34</v>
      </c>
      <c r="C29" s="5" t="n">
        <v>31602</v>
      </c>
    </row>
    <row r="30" spans="1:3">
      <c r="A30" s="4" t="s">
        <v>505</v>
      </c>
      <c r="B30" s="5" t="n">
        <v>0</v>
      </c>
      <c r="C30" s="5" t="n">
        <v>2816</v>
      </c>
    </row>
    <row r="31" spans="1:3">
      <c r="A31" s="4" t="s">
        <v>506</v>
      </c>
      <c r="B31" s="5" t="n">
        <v>18200</v>
      </c>
    </row>
    <row r="32" spans="1:3">
      <c r="A32" s="4" t="s">
        <v>509</v>
      </c>
    </row>
    <row r="33" spans="1:3">
      <c r="A33" s="4" t="s">
        <v>496</v>
      </c>
      <c r="B33" s="5" t="n">
        <v>20000</v>
      </c>
    </row>
    <row r="34" spans="1:3">
      <c r="A34" s="4" t="s">
        <v>499</v>
      </c>
      <c r="B34" s="6" t="n">
        <v>5000</v>
      </c>
    </row>
    <row r="35" spans="1:3">
      <c r="A35" s="4" t="s">
        <v>502</v>
      </c>
      <c r="B35" s="8" t="n">
        <v>1.25</v>
      </c>
    </row>
    <row r="36" spans="1:3">
      <c r="A36" s="4" t="s">
        <v>506</v>
      </c>
      <c r="B36" s="6" t="n">
        <v>23088</v>
      </c>
    </row>
    <row r="37" spans="1:3">
      <c r="A37" s="4" t="s">
        <v>510</v>
      </c>
    </row>
    <row r="38" spans="1:3">
      <c r="A38" s="4" t="s">
        <v>511</v>
      </c>
      <c r="B38" s="5" t="n">
        <v>330000</v>
      </c>
    </row>
    <row r="39" spans="1:3">
      <c r="A39" s="4" t="s">
        <v>496</v>
      </c>
      <c r="B39" s="5" t="n">
        <v>115000</v>
      </c>
    </row>
    <row r="40" spans="1:3">
      <c r="A40" s="4" t="s">
        <v>494</v>
      </c>
      <c r="B40" s="6" t="n">
        <v>10000</v>
      </c>
    </row>
    <row r="41" spans="1:3">
      <c r="A41" s="4" t="s">
        <v>407</v>
      </c>
      <c r="B41" s="4" t="s">
        <v>512</v>
      </c>
    </row>
    <row r="42" spans="1:3">
      <c r="A42" s="4" t="s">
        <v>513</v>
      </c>
      <c r="B42" s="6" t="n">
        <v>5000</v>
      </c>
    </row>
    <row r="43" spans="1:3">
      <c r="A43" s="4" t="s">
        <v>514</v>
      </c>
      <c r="B43" s="5" t="n">
        <v>2</v>
      </c>
    </row>
    <row r="44" spans="1:3">
      <c r="A44" s="4" t="s">
        <v>495</v>
      </c>
      <c r="B44" s="6" t="n">
        <v>100000</v>
      </c>
    </row>
    <row r="45" spans="1:3">
      <c r="A45" s="4" t="s">
        <v>465</v>
      </c>
      <c r="B45" s="5" t="n">
        <v>14885</v>
      </c>
    </row>
    <row r="46" spans="1:3">
      <c r="A46" s="4" t="s">
        <v>515</v>
      </c>
      <c r="B46" s="5" t="n">
        <v>62438</v>
      </c>
    </row>
    <row r="47" spans="1:3">
      <c r="A47" s="4" t="s">
        <v>506</v>
      </c>
      <c r="B47" s="6" t="n">
        <v>155233</v>
      </c>
    </row>
    <row r="48" spans="1:3">
      <c r="A48" s="4" t="s">
        <v>490</v>
      </c>
    </row>
    <row r="49" spans="1:3">
      <c r="A49" s="4" t="s">
        <v>511</v>
      </c>
      <c r="B49" s="5" t="n">
        <v>220000</v>
      </c>
    </row>
    <row r="50" spans="1:3">
      <c r="A50" s="4" t="s">
        <v>496</v>
      </c>
      <c r="B50" s="6" t="n">
        <v>55000</v>
      </c>
    </row>
    <row r="51" spans="1:3">
      <c r="A51" s="4" t="s">
        <v>516</v>
      </c>
      <c r="B51" s="4" t="s">
        <v>512</v>
      </c>
    </row>
    <row r="52" spans="1:3">
      <c r="A52" s="4" t="s">
        <v>494</v>
      </c>
      <c r="B52" s="6" t="n">
        <v>5000</v>
      </c>
    </row>
    <row r="53" spans="1:3">
      <c r="A53" s="4" t="s">
        <v>495</v>
      </c>
      <c r="B53" s="4" t="s">
        <v>34</v>
      </c>
      <c r="C53" s="5" t="n">
        <v>40910</v>
      </c>
    </row>
    <row r="54" spans="1:3">
      <c r="A54" s="4" t="s">
        <v>517</v>
      </c>
      <c r="B54" s="5" t="n">
        <v>4000</v>
      </c>
    </row>
    <row r="55" spans="1:3">
      <c r="A55" s="4" t="s">
        <v>518</v>
      </c>
      <c r="B55" s="6" t="n">
        <v>3000</v>
      </c>
    </row>
    <row r="56" spans="1:3">
      <c r="A56" s="4" t="s">
        <v>519</v>
      </c>
      <c r="B56" s="5" t="n">
        <v>4000</v>
      </c>
    </row>
    <row r="57" spans="1:3">
      <c r="A57" s="4" t="s">
        <v>520</v>
      </c>
      <c r="B57" s="8" t="n">
        <v>0.75</v>
      </c>
    </row>
    <row r="58" spans="1:3">
      <c r="A58" s="4" t="s">
        <v>505</v>
      </c>
      <c r="B58" s="6" t="n">
        <v>0</v>
      </c>
      <c r="C58" s="6" t="n">
        <v>14090</v>
      </c>
    </row>
    <row r="59" spans="1:3">
      <c r="A59" s="4" t="s">
        <v>506</v>
      </c>
      <c r="B59" s="5" t="n">
        <v>90750</v>
      </c>
    </row>
    <row r="60" spans="1:3">
      <c r="A60" s="4" t="s">
        <v>491</v>
      </c>
    </row>
    <row r="61" spans="1:3">
      <c r="A61" s="4" t="s">
        <v>521</v>
      </c>
      <c r="B61" s="5" t="n">
        <v>750000</v>
      </c>
    </row>
    <row r="62" spans="1:3">
      <c r="A62" s="4" t="s">
        <v>522</v>
      </c>
      <c r="B62" s="6" t="n">
        <v>600000</v>
      </c>
    </row>
    <row r="63" spans="1:3">
      <c r="A63" s="4" t="s">
        <v>523</v>
      </c>
      <c r="B63" s="5" t="n">
        <v>62220</v>
      </c>
    </row>
    <row r="64" spans="1:3">
      <c r="A64" s="4" t="s">
        <v>502</v>
      </c>
      <c r="B64" s="8" t="n">
        <v>1.15</v>
      </c>
    </row>
    <row r="65" spans="1:3">
      <c r="A65" s="4" t="s">
        <v>495</v>
      </c>
      <c r="B65" s="6" t="n">
        <v>514102</v>
      </c>
    </row>
    <row r="66" spans="1:3">
      <c r="A66" s="4" t="s">
        <v>517</v>
      </c>
      <c r="B66" s="5" t="n">
        <v>60000</v>
      </c>
    </row>
    <row r="67" spans="1:3">
      <c r="A67" s="4" t="s">
        <v>505</v>
      </c>
      <c r="B67" s="5" t="n">
        <v>85898</v>
      </c>
    </row>
    <row r="68" spans="1:3">
      <c r="A68" s="4" t="s">
        <v>492</v>
      </c>
    </row>
    <row r="69" spans="1:3">
      <c r="A69" s="4" t="s">
        <v>522</v>
      </c>
      <c r="B69" s="6" t="n">
        <v>150000</v>
      </c>
    </row>
    <row r="70" spans="1:3">
      <c r="A70" s="4" t="s">
        <v>501</v>
      </c>
      <c r="B70" s="5" t="n">
        <v>163044</v>
      </c>
    </row>
    <row r="71" spans="1:3">
      <c r="A71" s="4" t="s">
        <v>523</v>
      </c>
      <c r="B71" s="5" t="n">
        <v>62220</v>
      </c>
    </row>
    <row r="72" spans="1:3">
      <c r="A72" s="4" t="s">
        <v>513</v>
      </c>
      <c r="B72" s="6" t="n">
        <v>15000</v>
      </c>
    </row>
    <row r="73" spans="1:3">
      <c r="A73" s="4" t="s">
        <v>495</v>
      </c>
      <c r="B73" s="5" t="n">
        <v>115812</v>
      </c>
    </row>
    <row r="74" spans="1:3">
      <c r="A74" s="4" t="s">
        <v>517</v>
      </c>
      <c r="B74" s="5" t="n">
        <v>15000</v>
      </c>
    </row>
    <row r="75" spans="1:3">
      <c r="A75" s="4" t="s">
        <v>505</v>
      </c>
      <c r="B75" s="6" t="n">
        <v>341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7"/>
    <col customWidth="1" max="3" min="3" width="27"/>
    <col customWidth="1" max="4" min="4" width="21"/>
    <col customWidth="1" max="5" min="5" width="17"/>
    <col customWidth="1" max="6" min="6" width="21"/>
  </cols>
  <sheetData>
    <row r="1" spans="1:6">
      <c r="A1" s="1" t="s">
        <v>524</v>
      </c>
      <c r="B1" s="2" t="s">
        <v>525</v>
      </c>
      <c r="C1" s="2" t="s">
        <v>1</v>
      </c>
    </row>
    <row r="2" spans="1:6">
      <c r="B2" s="2" t="s">
        <v>526</v>
      </c>
      <c r="C2" s="2" t="s">
        <v>527</v>
      </c>
      <c r="D2" s="2" t="s">
        <v>325</v>
      </c>
      <c r="E2" s="2" t="s">
        <v>528</v>
      </c>
      <c r="F2" s="2" t="s">
        <v>529</v>
      </c>
    </row>
    <row r="3" spans="1:6">
      <c r="A3" s="3" t="s">
        <v>530</v>
      </c>
    </row>
    <row r="4" spans="1:6">
      <c r="A4" s="4" t="s">
        <v>531</v>
      </c>
      <c r="C4" s="6" t="n">
        <v>111285</v>
      </c>
      <c r="D4" s="6" t="n">
        <v>108135</v>
      </c>
    </row>
    <row r="5" spans="1:6">
      <c r="A5" s="4" t="s">
        <v>532</v>
      </c>
    </row>
    <row r="6" spans="1:6">
      <c r="A6" s="3" t="s">
        <v>530</v>
      </c>
    </row>
    <row r="7" spans="1:6">
      <c r="A7" s="4" t="s">
        <v>531</v>
      </c>
      <c r="E7" s="10" t="n">
        <v>500000</v>
      </c>
      <c r="F7" s="6" t="n">
        <v>436796</v>
      </c>
    </row>
    <row r="8" spans="1:6">
      <c r="A8" s="4" t="s">
        <v>533</v>
      </c>
      <c r="C8" s="5" t="n">
        <v>666664</v>
      </c>
    </row>
    <row r="9" spans="1:6">
      <c r="A9" s="4" t="s">
        <v>534</v>
      </c>
      <c r="C9" s="6" t="n">
        <v>111285</v>
      </c>
    </row>
    <row r="10" spans="1:6">
      <c r="A10" s="4" t="s">
        <v>535</v>
      </c>
      <c r="C10" s="6" t="n">
        <v>13590</v>
      </c>
    </row>
    <row r="11" spans="1:6">
      <c r="A11" s="4" t="s">
        <v>415</v>
      </c>
    </row>
    <row r="12" spans="1:6">
      <c r="A12" s="3" t="s">
        <v>530</v>
      </c>
    </row>
    <row r="13" spans="1:6">
      <c r="A13" s="4" t="s">
        <v>536</v>
      </c>
      <c r="B13" s="10" t="n">
        <v>15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537</v>
      </c>
      <c r="B1" s="2" t="s">
        <v>1</v>
      </c>
    </row>
    <row r="2" spans="1:3">
      <c r="B2" s="2" t="s">
        <v>303</v>
      </c>
      <c r="C2" s="2" t="s">
        <v>404</v>
      </c>
    </row>
    <row r="3" spans="1:3">
      <c r="A3" s="4" t="s">
        <v>538</v>
      </c>
      <c r="B3" s="6" t="n">
        <v>561000</v>
      </c>
      <c r="C3" s="9" t="n">
        <v>500000</v>
      </c>
    </row>
    <row r="4" spans="1:3">
      <c r="A4" s="4" t="s">
        <v>539</v>
      </c>
      <c r="B4" s="5" t="n">
        <v>57</v>
      </c>
      <c r="C4" s="5" t="n">
        <v>57</v>
      </c>
    </row>
    <row r="5" spans="1:3">
      <c r="A5" s="4" t="s">
        <v>540</v>
      </c>
      <c r="B5" s="6" t="n">
        <v>10950</v>
      </c>
      <c r="C5" s="9" t="n">
        <v>97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5"/>
    <col customWidth="1" max="2" min="2" width="37"/>
  </cols>
  <sheetData>
    <row r="1" spans="1:2">
      <c r="A1" s="1" t="s">
        <v>541</v>
      </c>
      <c r="B1" s="2" t="s">
        <v>436</v>
      </c>
    </row>
    <row r="2" spans="1:2">
      <c r="A2" s="4" t="s">
        <v>542</v>
      </c>
    </row>
    <row r="3" spans="1:2">
      <c r="A3" s="3" t="s">
        <v>543</v>
      </c>
    </row>
    <row r="4" spans="1:2">
      <c r="A4" s="4" t="s">
        <v>544</v>
      </c>
      <c r="B4" s="5" t="n">
        <v>4800</v>
      </c>
    </row>
    <row r="5" spans="1:2">
      <c r="A5" s="4" t="s">
        <v>545</v>
      </c>
      <c r="B5" s="8" t="n">
        <v>1.25</v>
      </c>
    </row>
    <row r="6" spans="1:2">
      <c r="A6" s="4" t="s">
        <v>546</v>
      </c>
      <c r="B6" s="6" t="n">
        <v>4291</v>
      </c>
    </row>
    <row r="7" spans="1:2">
      <c r="A7" s="4" t="s">
        <v>547</v>
      </c>
    </row>
    <row r="8" spans="1:2">
      <c r="A8" s="3" t="s">
        <v>543</v>
      </c>
    </row>
    <row r="9" spans="1:2">
      <c r="A9" s="4" t="s">
        <v>544</v>
      </c>
      <c r="B9" s="5" t="n">
        <v>3900</v>
      </c>
    </row>
    <row r="10" spans="1:2">
      <c r="A10" s="4" t="s">
        <v>545</v>
      </c>
      <c r="B10" s="8" t="n">
        <v>1.25</v>
      </c>
    </row>
    <row r="11" spans="1:2">
      <c r="A11" s="4" t="s">
        <v>546</v>
      </c>
      <c r="B11" s="6" t="n">
        <v>4264</v>
      </c>
    </row>
    <row r="12" spans="1:2">
      <c r="A12" s="4" t="s">
        <v>548</v>
      </c>
    </row>
    <row r="13" spans="1:2">
      <c r="A13" s="3" t="s">
        <v>543</v>
      </c>
    </row>
    <row r="14" spans="1:2">
      <c r="A14" s="4" t="s">
        <v>544</v>
      </c>
      <c r="B14" s="5" t="n">
        <v>57500</v>
      </c>
    </row>
    <row r="15" spans="1:2">
      <c r="A15" s="4" t="s">
        <v>545</v>
      </c>
      <c r="B15" s="6" t="n">
        <v>1</v>
      </c>
    </row>
    <row r="16" spans="1:2">
      <c r="A16" s="4" t="s">
        <v>546</v>
      </c>
      <c r="B16" s="6" t="n">
        <v>45964</v>
      </c>
    </row>
    <row r="17" spans="1:2">
      <c r="A17" s="4" t="s">
        <v>549</v>
      </c>
    </row>
    <row r="18" spans="1:2">
      <c r="A18" s="3" t="s">
        <v>543</v>
      </c>
    </row>
    <row r="19" spans="1:2">
      <c r="A19" s="4" t="s">
        <v>544</v>
      </c>
      <c r="B19" s="5" t="n">
        <v>130435</v>
      </c>
    </row>
    <row r="20" spans="1:2">
      <c r="A20" s="4" t="s">
        <v>545</v>
      </c>
      <c r="B20" s="8" t="n">
        <v>1.15</v>
      </c>
    </row>
    <row r="21" spans="1:2">
      <c r="A21" s="4" t="s">
        <v>546</v>
      </c>
      <c r="B21" s="6" t="n">
        <v>106583</v>
      </c>
    </row>
    <row r="22" spans="1:2">
      <c r="A22" s="4" t="s">
        <v>550</v>
      </c>
    </row>
    <row r="23" spans="1:2">
      <c r="A23" s="3" t="s">
        <v>543</v>
      </c>
    </row>
    <row r="24" spans="1:2">
      <c r="A24" s="4" t="s">
        <v>544</v>
      </c>
      <c r="B24" s="5" t="n">
        <v>62220</v>
      </c>
    </row>
    <row r="25" spans="1:2">
      <c r="A25" s="4" t="s">
        <v>545</v>
      </c>
      <c r="B25" s="8" t="n">
        <v>1.15</v>
      </c>
    </row>
    <row r="26" spans="1:2">
      <c r="A26" s="4" t="s">
        <v>546</v>
      </c>
      <c r="B26" s="6" t="n">
        <v>53236</v>
      </c>
    </row>
    <row r="27" spans="1:2">
      <c r="A27" s="4" t="s">
        <v>550</v>
      </c>
    </row>
    <row r="28" spans="1:2">
      <c r="A28" s="3" t="s">
        <v>543</v>
      </c>
    </row>
    <row r="29" spans="1:2">
      <c r="A29" s="4" t="s">
        <v>544</v>
      </c>
      <c r="B29" s="5" t="n">
        <v>32609</v>
      </c>
    </row>
    <row r="30" spans="1:2">
      <c r="A30" s="4" t="s">
        <v>545</v>
      </c>
      <c r="B30" s="8" t="n">
        <v>1.15</v>
      </c>
    </row>
    <row r="31" spans="1:2">
      <c r="A31" s="4" t="s">
        <v>546</v>
      </c>
      <c r="B31" s="6" t="n">
        <v>279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35"/>
    <col customWidth="1" max="2" min="2" width="24"/>
  </cols>
  <sheetData>
    <row r="1" spans="1:2">
      <c r="A1" s="1" t="s">
        <v>551</v>
      </c>
      <c r="B1" s="2" t="s">
        <v>1</v>
      </c>
    </row>
    <row r="2" spans="1:2">
      <c r="B2" s="2" t="s">
        <v>552</v>
      </c>
    </row>
    <row r="3" spans="1:2">
      <c r="A3" s="4" t="s">
        <v>542</v>
      </c>
    </row>
    <row r="4" spans="1:2">
      <c r="A4" s="4" t="s">
        <v>553</v>
      </c>
      <c r="B4" s="8" t="n">
        <v>1.25</v>
      </c>
    </row>
    <row r="5" spans="1:2">
      <c r="A5" s="4" t="s">
        <v>466</v>
      </c>
      <c r="B5" s="8" t="n">
        <v>0.9</v>
      </c>
    </row>
    <row r="6" spans="1:2">
      <c r="A6" s="4" t="s">
        <v>554</v>
      </c>
      <c r="B6" s="4" t="s">
        <v>555</v>
      </c>
    </row>
    <row r="7" spans="1:2">
      <c r="A7" s="4" t="s">
        <v>556</v>
      </c>
      <c r="B7" s="4" t="s">
        <v>557</v>
      </c>
    </row>
    <row r="8" spans="1:2">
      <c r="A8" s="4" t="s">
        <v>558</v>
      </c>
      <c r="B8" s="4" t="s">
        <v>559</v>
      </c>
    </row>
    <row r="9" spans="1:2">
      <c r="A9" s="4" t="s">
        <v>407</v>
      </c>
      <c r="B9" s="4" t="s">
        <v>560</v>
      </c>
    </row>
    <row r="10" spans="1:2">
      <c r="A10" s="4" t="s">
        <v>561</v>
      </c>
      <c r="B10" s="4" t="s">
        <v>559</v>
      </c>
    </row>
    <row r="11" spans="1:2">
      <c r="A11" s="4" t="s">
        <v>547</v>
      </c>
    </row>
    <row r="12" spans="1:2">
      <c r="A12" s="4" t="s">
        <v>553</v>
      </c>
      <c r="B12" s="8" t="n">
        <v>1.25</v>
      </c>
    </row>
    <row r="13" spans="1:2">
      <c r="A13" s="4" t="s">
        <v>466</v>
      </c>
      <c r="B13" s="8" t="n">
        <v>1.1</v>
      </c>
    </row>
    <row r="14" spans="1:2">
      <c r="A14" s="4" t="s">
        <v>554</v>
      </c>
      <c r="B14" s="4" t="s">
        <v>555</v>
      </c>
    </row>
    <row r="15" spans="1:2">
      <c r="A15" s="4" t="s">
        <v>556</v>
      </c>
      <c r="B15" s="4" t="s">
        <v>557</v>
      </c>
    </row>
    <row r="16" spans="1:2">
      <c r="A16" s="4" t="s">
        <v>558</v>
      </c>
      <c r="B16" s="4" t="s">
        <v>559</v>
      </c>
    </row>
    <row r="17" spans="1:2">
      <c r="A17" s="4" t="s">
        <v>407</v>
      </c>
      <c r="B17" s="4" t="s">
        <v>560</v>
      </c>
    </row>
    <row r="18" spans="1:2">
      <c r="A18" s="4" t="s">
        <v>561</v>
      </c>
      <c r="B18" s="4" t="s">
        <v>559</v>
      </c>
    </row>
    <row r="19" spans="1:2">
      <c r="A19" s="4" t="s">
        <v>548</v>
      </c>
    </row>
    <row r="20" spans="1:2">
      <c r="A20" s="4" t="s">
        <v>553</v>
      </c>
      <c r="B20" s="6" t="n">
        <v>1</v>
      </c>
    </row>
    <row r="21" spans="1:2">
      <c r="A21" s="4" t="s">
        <v>466</v>
      </c>
      <c r="B21" s="4" t="s">
        <v>562</v>
      </c>
    </row>
    <row r="22" spans="1:2">
      <c r="A22" s="4" t="s">
        <v>554</v>
      </c>
      <c r="B22" s="4" t="s">
        <v>555</v>
      </c>
    </row>
    <row r="23" spans="1:2">
      <c r="A23" s="4" t="s">
        <v>556</v>
      </c>
      <c r="B23" s="4" t="s">
        <v>557</v>
      </c>
    </row>
    <row r="24" spans="1:2">
      <c r="A24" s="4" t="s">
        <v>558</v>
      </c>
      <c r="B24" s="4" t="s">
        <v>559</v>
      </c>
    </row>
    <row r="25" spans="1:2">
      <c r="A25" s="4" t="s">
        <v>407</v>
      </c>
      <c r="B25" s="4" t="s">
        <v>560</v>
      </c>
    </row>
    <row r="26" spans="1:2">
      <c r="A26" s="4" t="s">
        <v>561</v>
      </c>
      <c r="B26" s="4" t="s">
        <v>559</v>
      </c>
    </row>
    <row r="27" spans="1:2">
      <c r="A27" s="4" t="s">
        <v>549</v>
      </c>
    </row>
    <row r="28" spans="1:2">
      <c r="A28" s="4" t="s">
        <v>553</v>
      </c>
      <c r="B28" s="8" t="n">
        <v>1.15</v>
      </c>
    </row>
    <row r="29" spans="1:2">
      <c r="A29" s="4" t="s">
        <v>466</v>
      </c>
      <c r="B29" s="8" t="n">
        <v>0.9</v>
      </c>
    </row>
    <row r="30" spans="1:2">
      <c r="A30" s="4" t="s">
        <v>554</v>
      </c>
      <c r="B30" s="4" t="s">
        <v>563</v>
      </c>
    </row>
    <row r="31" spans="1:2">
      <c r="A31" s="4" t="s">
        <v>556</v>
      </c>
      <c r="B31" s="4" t="s">
        <v>564</v>
      </c>
    </row>
    <row r="32" spans="1:2">
      <c r="A32" s="4" t="s">
        <v>558</v>
      </c>
      <c r="B32" s="4" t="s">
        <v>559</v>
      </c>
    </row>
    <row r="33" spans="1:2">
      <c r="A33" s="4" t="s">
        <v>407</v>
      </c>
      <c r="B33" s="4" t="s">
        <v>560</v>
      </c>
    </row>
    <row r="34" spans="1:2">
      <c r="A34" s="4" t="s">
        <v>561</v>
      </c>
      <c r="B34" s="4" t="s">
        <v>559</v>
      </c>
    </row>
    <row r="35" spans="1:2">
      <c r="A35" s="4" t="s">
        <v>550</v>
      </c>
    </row>
    <row r="36" spans="1:2">
      <c r="A36" s="4" t="s">
        <v>553</v>
      </c>
      <c r="B36" s="8" t="n">
        <v>1.15</v>
      </c>
    </row>
    <row r="37" spans="1:2">
      <c r="A37" s="4" t="s">
        <v>466</v>
      </c>
      <c r="B37" s="8" t="n">
        <v>0.95</v>
      </c>
    </row>
    <row r="38" spans="1:2">
      <c r="A38" s="4" t="s">
        <v>554</v>
      </c>
      <c r="B38" s="4" t="s">
        <v>565</v>
      </c>
    </row>
    <row r="39" spans="1:2">
      <c r="A39" s="4" t="s">
        <v>556</v>
      </c>
      <c r="B39" s="4" t="s">
        <v>564</v>
      </c>
    </row>
    <row r="40" spans="1:2">
      <c r="A40" s="4" t="s">
        <v>558</v>
      </c>
      <c r="B40" s="4" t="s">
        <v>559</v>
      </c>
    </row>
    <row r="41" spans="1:2">
      <c r="A41" s="4" t="s">
        <v>407</v>
      </c>
      <c r="B41" s="4" t="s">
        <v>560</v>
      </c>
    </row>
    <row r="42" spans="1:2">
      <c r="A42" s="4" t="s">
        <v>561</v>
      </c>
      <c r="B42" s="4" t="s">
        <v>559</v>
      </c>
    </row>
    <row r="43" spans="1:2">
      <c r="A43" s="4" t="s">
        <v>550</v>
      </c>
    </row>
    <row r="44" spans="1:2">
      <c r="A44" s="4" t="s">
        <v>553</v>
      </c>
      <c r="B44" s="8" t="n">
        <v>1.15</v>
      </c>
    </row>
    <row r="45" spans="1:2">
      <c r="A45" s="4" t="s">
        <v>466</v>
      </c>
      <c r="B45" s="8" t="n">
        <v>0.95</v>
      </c>
    </row>
    <row r="46" spans="1:2">
      <c r="A46" s="4" t="s">
        <v>554</v>
      </c>
      <c r="B46" s="4" t="s">
        <v>565</v>
      </c>
    </row>
    <row r="47" spans="1:2">
      <c r="A47" s="4" t="s">
        <v>556</v>
      </c>
      <c r="B47" s="4" t="s">
        <v>564</v>
      </c>
    </row>
    <row r="48" spans="1:2">
      <c r="A48" s="4" t="s">
        <v>558</v>
      </c>
      <c r="B48" s="4" t="s">
        <v>559</v>
      </c>
    </row>
    <row r="49" spans="1:2">
      <c r="A49" s="4" t="s">
        <v>407</v>
      </c>
      <c r="B49" s="4" t="s">
        <v>560</v>
      </c>
    </row>
    <row r="50" spans="1:2">
      <c r="A50" s="4" t="s">
        <v>561</v>
      </c>
      <c r="B50" s="4" t="s">
        <v>5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3"/>
    <col customWidth="1" max="3" min="3" width="23"/>
  </cols>
  <sheetData>
    <row r="1" spans="1:3">
      <c r="A1" s="1" t="s">
        <v>566</v>
      </c>
      <c r="B1" s="2" t="s">
        <v>1</v>
      </c>
    </row>
    <row r="2" spans="1:3">
      <c r="B2" s="2" t="s">
        <v>2</v>
      </c>
      <c r="C2" s="2" t="s">
        <v>30</v>
      </c>
    </row>
    <row r="3" spans="1:3">
      <c r="A3" s="3" t="s">
        <v>567</v>
      </c>
    </row>
    <row r="4" spans="1:3">
      <c r="A4" s="4" t="s">
        <v>568</v>
      </c>
      <c r="B4" s="5" t="n">
        <v>30700</v>
      </c>
      <c r="C4" s="5" t="n">
        <v>22000</v>
      </c>
    </row>
    <row r="5" spans="1:3">
      <c r="A5" s="4" t="s">
        <v>569</v>
      </c>
      <c r="B5" s="5" t="n">
        <v>225264</v>
      </c>
      <c r="C5" s="5" t="n">
        <v>66200</v>
      </c>
    </row>
    <row r="6" spans="1:3">
      <c r="A6" s="4" t="s">
        <v>570</v>
      </c>
      <c r="B6" s="4" t="s">
        <v>34</v>
      </c>
      <c r="C6" s="5" t="n">
        <v>57500</v>
      </c>
    </row>
    <row r="7" spans="1:3">
      <c r="A7" s="4" t="s">
        <v>571</v>
      </c>
      <c r="B7" s="5" t="n">
        <v>-22000</v>
      </c>
    </row>
    <row r="8" spans="1:3">
      <c r="A8" s="4" t="s">
        <v>572</v>
      </c>
      <c r="B8" s="5" t="n">
        <v>233964</v>
      </c>
      <c r="C8" s="5" t="n">
        <v>30700</v>
      </c>
    </row>
    <row r="9" spans="1:3">
      <c r="A9" s="3" t="s">
        <v>573</v>
      </c>
    </row>
    <row r="10" spans="1:3">
      <c r="A10" s="4" t="s">
        <v>568</v>
      </c>
      <c r="B10" s="8" t="n">
        <v>1.32</v>
      </c>
      <c r="C10" s="8" t="n">
        <v>1.34</v>
      </c>
    </row>
    <row r="11" spans="1:3">
      <c r="A11" s="4" t="s">
        <v>569</v>
      </c>
      <c r="B11" s="11" t="n">
        <v>1.15</v>
      </c>
      <c r="C11" s="11" t="n">
        <v>1.25</v>
      </c>
    </row>
    <row r="12" spans="1:3">
      <c r="A12" s="4" t="s">
        <v>574</v>
      </c>
      <c r="B12" s="4" t="s">
        <v>34</v>
      </c>
      <c r="C12" s="11" t="n">
        <v>1.03</v>
      </c>
    </row>
    <row r="13" spans="1:3">
      <c r="A13" s="4" t="s">
        <v>572</v>
      </c>
      <c r="B13" s="8" t="n">
        <v>1.15</v>
      </c>
      <c r="C13" s="8" t="n">
        <v>1.32</v>
      </c>
    </row>
    <row r="14" spans="1:3">
      <c r="A14" s="3" t="s">
        <v>575</v>
      </c>
    </row>
    <row r="15" spans="1:3">
      <c r="A15" s="4" t="s">
        <v>568</v>
      </c>
      <c r="B15" s="4" t="s">
        <v>576</v>
      </c>
      <c r="C15" s="4" t="s">
        <v>577</v>
      </c>
    </row>
    <row r="16" spans="1:3">
      <c r="A16" s="4" t="s">
        <v>578</v>
      </c>
      <c r="B16" s="4" t="s">
        <v>564</v>
      </c>
      <c r="C16" s="4" t="s">
        <v>579</v>
      </c>
    </row>
    <row r="17" spans="1:3">
      <c r="A17" s="4" t="s">
        <v>572</v>
      </c>
      <c r="B17" s="4" t="s">
        <v>580</v>
      </c>
      <c r="C17" s="4" t="s">
        <v>5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4"/>
  </cols>
  <sheetData>
    <row r="1" spans="1:2">
      <c r="A1" s="1" t="s">
        <v>581</v>
      </c>
      <c r="B1" s="2" t="s">
        <v>1</v>
      </c>
    </row>
    <row r="2" spans="1:2">
      <c r="B2" s="2" t="s">
        <v>552</v>
      </c>
    </row>
    <row r="3" spans="1:2">
      <c r="A3" s="4" t="s">
        <v>582</v>
      </c>
    </row>
    <row r="4" spans="1:2">
      <c r="A4" s="4" t="s">
        <v>553</v>
      </c>
      <c r="B4" s="8" t="n">
        <v>1.15</v>
      </c>
    </row>
    <row r="5" spans="1:2">
      <c r="A5" s="4" t="s">
        <v>583</v>
      </c>
    </row>
    <row r="6" spans="1:2">
      <c r="A6" s="4" t="s">
        <v>553</v>
      </c>
      <c r="B6" s="11" t="n">
        <v>1.25</v>
      </c>
    </row>
    <row r="7" spans="1:2">
      <c r="A7" s="4" t="s">
        <v>584</v>
      </c>
    </row>
    <row r="8" spans="1:2">
      <c r="A8" s="4" t="s">
        <v>466</v>
      </c>
      <c r="B8" s="8" t="n">
        <v>0.4</v>
      </c>
    </row>
    <row r="9" spans="1:2">
      <c r="A9" s="4" t="s">
        <v>554</v>
      </c>
      <c r="B9" s="4" t="s">
        <v>585</v>
      </c>
    </row>
    <row r="10" spans="1:2">
      <c r="A10" s="4" t="s">
        <v>556</v>
      </c>
      <c r="B10" s="4" t="s">
        <v>580</v>
      </c>
    </row>
    <row r="11" spans="1:2">
      <c r="A11" s="4" t="s">
        <v>558</v>
      </c>
      <c r="B11" s="4" t="s">
        <v>559</v>
      </c>
    </row>
    <row r="12" spans="1:2">
      <c r="A12" s="4" t="s">
        <v>407</v>
      </c>
      <c r="B12" s="4" t="s">
        <v>560</v>
      </c>
    </row>
    <row r="13" spans="1:2">
      <c r="A13" s="4" t="s">
        <v>561</v>
      </c>
      <c r="B13" s="4" t="s">
        <v>5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586</v>
      </c>
      <c r="B1" s="2" t="s">
        <v>1</v>
      </c>
    </row>
    <row r="2" spans="1:3">
      <c r="B2" s="2" t="s">
        <v>2</v>
      </c>
      <c r="C2" s="2" t="s">
        <v>30</v>
      </c>
    </row>
    <row r="3" spans="1:3">
      <c r="A3" s="3" t="s">
        <v>587</v>
      </c>
    </row>
    <row r="4" spans="1:3">
      <c r="A4" s="4" t="s">
        <v>588</v>
      </c>
      <c r="B4" s="6" t="n">
        <v>121951874</v>
      </c>
      <c r="C4" s="6" t="n">
        <v>77357513</v>
      </c>
    </row>
    <row r="5" spans="1:3">
      <c r="A5" s="4" t="s">
        <v>589</v>
      </c>
      <c r="B5" s="5" t="n">
        <v>113216632</v>
      </c>
      <c r="C5" s="5" t="n">
        <v>71480594</v>
      </c>
    </row>
    <row r="6" spans="1:3">
      <c r="A6" s="4" t="s">
        <v>590</v>
      </c>
      <c r="B6" s="5" t="n">
        <v>8735242</v>
      </c>
      <c r="C6" s="5" t="n">
        <v>5876919</v>
      </c>
    </row>
    <row r="7" spans="1:3">
      <c r="A7" s="4" t="s">
        <v>591</v>
      </c>
      <c r="B7" s="5" t="n">
        <v>1592926</v>
      </c>
      <c r="C7" s="5" t="n">
        <v>1169322</v>
      </c>
    </row>
    <row r="8" spans="1:3">
      <c r="A8" s="4" t="s">
        <v>592</v>
      </c>
      <c r="B8" s="5" t="n">
        <v>7142316</v>
      </c>
      <c r="C8" s="5" t="n">
        <v>4707597</v>
      </c>
    </row>
    <row r="9" spans="1:3">
      <c r="A9" s="4" t="s">
        <v>593</v>
      </c>
      <c r="B9" s="5" t="n">
        <v>1105389</v>
      </c>
      <c r="C9" s="5" t="n">
        <v>165305</v>
      </c>
    </row>
    <row r="10" spans="1:3">
      <c r="A10" s="4" t="s">
        <v>594</v>
      </c>
      <c r="B10" s="5" t="n">
        <v>650258</v>
      </c>
      <c r="C10" s="4" t="s">
        <v>34</v>
      </c>
    </row>
    <row r="11" spans="1:3">
      <c r="A11" s="4" t="s">
        <v>82</v>
      </c>
      <c r="B11" s="5" t="n">
        <v>8897963</v>
      </c>
      <c r="C11" s="5" t="n">
        <v>4872902</v>
      </c>
    </row>
    <row r="12" spans="1:3">
      <c r="A12" s="4" t="s">
        <v>595</v>
      </c>
    </row>
    <row r="13" spans="1:3">
      <c r="A13" s="3" t="s">
        <v>587</v>
      </c>
    </row>
    <row r="14" spans="1:3">
      <c r="A14" s="4" t="s">
        <v>588</v>
      </c>
      <c r="B14" s="5" t="n">
        <v>103033957</v>
      </c>
      <c r="C14" s="5" t="n">
        <v>72671853</v>
      </c>
    </row>
    <row r="15" spans="1:3">
      <c r="A15" s="4" t="s">
        <v>589</v>
      </c>
      <c r="B15" s="5" t="n">
        <v>96728850</v>
      </c>
      <c r="C15" s="5" t="n">
        <v>67722378</v>
      </c>
    </row>
    <row r="16" spans="1:3">
      <c r="A16" s="4" t="s">
        <v>596</v>
      </c>
    </row>
    <row r="17" spans="1:3">
      <c r="A17" s="3" t="s">
        <v>587</v>
      </c>
    </row>
    <row r="18" spans="1:3">
      <c r="A18" s="4" t="s">
        <v>588</v>
      </c>
      <c r="B18" s="5" t="n">
        <v>18917917</v>
      </c>
      <c r="C18" s="5" t="n">
        <v>4685660</v>
      </c>
    </row>
    <row r="19" spans="1:3">
      <c r="A19" s="4" t="s">
        <v>589</v>
      </c>
      <c r="B19" s="6" t="n">
        <v>16487782</v>
      </c>
      <c r="C19" s="6" t="n">
        <v>37582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42"/>
    <col customWidth="1" max="3" min="3" width="4"/>
  </cols>
  <sheetData>
    <row r="1" spans="1:3">
      <c r="A1" s="1" t="s">
        <v>597</v>
      </c>
      <c r="B1" s="2" t="s">
        <v>1</v>
      </c>
    </row>
    <row r="2" spans="1:3">
      <c r="B2" s="2" t="s">
        <v>303</v>
      </c>
    </row>
    <row r="3" spans="1:3">
      <c r="A3" s="3" t="s">
        <v>223</v>
      </c>
    </row>
    <row r="4" spans="1:3">
      <c r="A4" s="4" t="s">
        <v>598</v>
      </c>
      <c r="B4" s="6" t="n">
        <v>10400000</v>
      </c>
    </row>
    <row r="5" spans="1:3">
      <c r="A5" s="4" t="s">
        <v>599</v>
      </c>
      <c r="B5" s="4" t="s">
        <v>600</v>
      </c>
      <c r="C5" s="4" t="s">
        <v>334</v>
      </c>
    </row>
    <row r="6" spans="1:3">
      <c r="A6" s="4" t="s">
        <v>601</v>
      </c>
      <c r="B6" s="4" t="s">
        <v>602</v>
      </c>
    </row>
    <row r="7" spans="1:3"/>
    <row r="8" spans="1:3">
      <c r="A8" s="4" t="s">
        <v>334</v>
      </c>
      <c r="B8" s="4" t="s">
        <v>603</v>
      </c>
    </row>
  </sheetData>
  <mergeCells count="5">
    <mergeCell ref="A1:A2"/>
    <mergeCell ref="B1:C1"/>
    <mergeCell ref="B2:C2"/>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04</v>
      </c>
      <c r="B1" s="2" t="s">
        <v>1</v>
      </c>
    </row>
    <row r="2" spans="1:3">
      <c r="B2" s="2" t="s">
        <v>2</v>
      </c>
      <c r="C2" s="2" t="s">
        <v>30</v>
      </c>
    </row>
    <row r="3" spans="1:3">
      <c r="A3" s="3" t="s">
        <v>223</v>
      </c>
    </row>
    <row r="4" spans="1:3">
      <c r="A4" s="4" t="s">
        <v>601</v>
      </c>
      <c r="B4" s="6" t="n">
        <v>-623595</v>
      </c>
      <c r="C4" s="6" t="n">
        <v>-695335</v>
      </c>
    </row>
    <row r="5" spans="1:3">
      <c r="A5" s="4" t="s">
        <v>605</v>
      </c>
      <c r="B5" s="5" t="n">
        <v>-49618</v>
      </c>
      <c r="C5" s="5" t="n">
        <v>2844</v>
      </c>
    </row>
    <row r="6" spans="1:3">
      <c r="A6" s="4" t="s">
        <v>606</v>
      </c>
      <c r="B6" s="5" t="n">
        <v>847449</v>
      </c>
      <c r="C6" s="5" t="n">
        <v>685233</v>
      </c>
    </row>
    <row r="7" spans="1:3">
      <c r="A7" s="4" t="s">
        <v>607</v>
      </c>
      <c r="B7" s="5" t="n">
        <v>23789</v>
      </c>
      <c r="C7" s="5" t="n">
        <v>43249</v>
      </c>
    </row>
    <row r="8" spans="1:3">
      <c r="A8" s="4" t="s">
        <v>608</v>
      </c>
      <c r="B8" s="6" t="n">
        <v>198025</v>
      </c>
      <c r="C8" s="6" t="n">
        <v>359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09</v>
      </c>
      <c r="B1" s="2" t="s">
        <v>1</v>
      </c>
    </row>
    <row r="2" spans="1:3">
      <c r="B2" s="2" t="s">
        <v>2</v>
      </c>
      <c r="C2" s="2" t="s">
        <v>30</v>
      </c>
    </row>
    <row r="3" spans="1:3">
      <c r="A3" s="3" t="s">
        <v>610</v>
      </c>
    </row>
    <row r="4" spans="1:3">
      <c r="A4" s="4" t="s">
        <v>611</v>
      </c>
      <c r="B4" s="6" t="n">
        <v>198025</v>
      </c>
      <c r="C4" s="6" t="n">
        <v>35991</v>
      </c>
    </row>
    <row r="5" spans="1:3">
      <c r="A5" s="4" t="s">
        <v>612</v>
      </c>
      <c r="B5" s="4" t="s">
        <v>34</v>
      </c>
      <c r="C5" s="4" t="s">
        <v>34</v>
      </c>
    </row>
    <row r="6" spans="1:3">
      <c r="A6" s="4" t="s">
        <v>613</v>
      </c>
      <c r="B6" s="6" t="n">
        <v>198025</v>
      </c>
      <c r="C6" s="6" t="n">
        <v>359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14</v>
      </c>
      <c r="B1" s="2" t="s">
        <v>2</v>
      </c>
      <c r="C1" s="2" t="s">
        <v>30</v>
      </c>
    </row>
    <row r="2" spans="1:3">
      <c r="A2" s="3" t="s">
        <v>223</v>
      </c>
    </row>
    <row r="3" spans="1:3">
      <c r="A3" s="4" t="s">
        <v>615</v>
      </c>
      <c r="B3" s="6" t="n">
        <v>11874</v>
      </c>
      <c r="C3" s="6" t="n">
        <v>6906</v>
      </c>
    </row>
    <row r="4" spans="1:3">
      <c r="A4" s="4" t="s">
        <v>616</v>
      </c>
      <c r="B4" s="5" t="n">
        <v>3949432</v>
      </c>
      <c r="C4" s="5" t="n">
        <v>3097131</v>
      </c>
    </row>
    <row r="5" spans="1:3">
      <c r="A5" s="4" t="s">
        <v>617</v>
      </c>
      <c r="B5" s="5" t="n">
        <v>-3961306</v>
      </c>
      <c r="C5" s="5" t="n">
        <v>-3104037</v>
      </c>
    </row>
    <row r="6" spans="1:3">
      <c r="A6" s="4" t="s">
        <v>298</v>
      </c>
      <c r="B6" s="4" t="s">
        <v>34</v>
      </c>
      <c r="C6" s="4" t="s">
        <v>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37"/>
    <col customWidth="1" max="3" min="3" width="17"/>
    <col customWidth="1" max="4" min="4" width="37"/>
    <col customWidth="1" max="5" min="5" width="17"/>
  </cols>
  <sheetData>
    <row r="1" spans="1:5">
      <c r="A1" s="1" t="s">
        <v>618</v>
      </c>
      <c r="B1" s="2" t="s">
        <v>525</v>
      </c>
      <c r="D1" s="2" t="s">
        <v>619</v>
      </c>
    </row>
    <row r="2" spans="1:5">
      <c r="B2" s="2" t="s">
        <v>620</v>
      </c>
      <c r="C2" s="2" t="s">
        <v>621</v>
      </c>
      <c r="D2" s="2" t="s">
        <v>622</v>
      </c>
      <c r="E2" s="2" t="s">
        <v>623</v>
      </c>
    </row>
    <row r="3" spans="1:5">
      <c r="A3" s="3" t="s">
        <v>624</v>
      </c>
    </row>
    <row r="4" spans="1:5">
      <c r="A4" s="4" t="s">
        <v>521</v>
      </c>
      <c r="B4" s="6" t="n">
        <v>569952</v>
      </c>
      <c r="D4" s="6" t="n">
        <v>5083980</v>
      </c>
    </row>
    <row r="5" spans="1:5">
      <c r="A5" s="4" t="s">
        <v>522</v>
      </c>
      <c r="B5" s="5" t="n">
        <v>136788</v>
      </c>
      <c r="D5" s="5" t="n">
        <v>113000</v>
      </c>
    </row>
    <row r="6" spans="1:5">
      <c r="A6" s="4" t="s">
        <v>625</v>
      </c>
      <c r="B6" s="5" t="n">
        <v>10943</v>
      </c>
      <c r="D6" s="5" t="n">
        <v>3765</v>
      </c>
    </row>
    <row r="7" spans="1:5">
      <c r="A7" s="4" t="s">
        <v>511</v>
      </c>
      <c r="B7" s="6" t="n">
        <v>125845</v>
      </c>
      <c r="D7" s="6" t="n">
        <v>109234</v>
      </c>
    </row>
    <row r="8" spans="1:5">
      <c r="A8" s="4" t="s">
        <v>626</v>
      </c>
      <c r="B8" s="5" t="n">
        <v>18000</v>
      </c>
      <c r="D8" s="5" t="n">
        <v>15000</v>
      </c>
    </row>
    <row r="9" spans="1:5">
      <c r="A9" s="4" t="s">
        <v>627</v>
      </c>
      <c r="B9" s="6" t="n">
        <v>1</v>
      </c>
      <c r="D9" s="6" t="n">
        <v>1</v>
      </c>
    </row>
    <row r="10" spans="1:5">
      <c r="A10" s="4" t="s">
        <v>407</v>
      </c>
      <c r="B10" s="4" t="s">
        <v>512</v>
      </c>
      <c r="C10" s="4" t="s">
        <v>512</v>
      </c>
      <c r="D10" s="4" t="s">
        <v>512</v>
      </c>
      <c r="E10" s="4" t="s">
        <v>512</v>
      </c>
    </row>
    <row r="11" spans="1:5">
      <c r="A11" s="4" t="s">
        <v>628</v>
      </c>
    </row>
    <row r="12" spans="1:5">
      <c r="A12" s="3" t="s">
        <v>624</v>
      </c>
    </row>
    <row r="13" spans="1:5">
      <c r="A13" s="4" t="s">
        <v>629</v>
      </c>
      <c r="C13" s="10" t="n">
        <v>750000</v>
      </c>
      <c r="E13" s="10" t="n">
        <v>6750000</v>
      </c>
    </row>
    <row r="14" spans="1:5">
      <c r="A14" s="4" t="s">
        <v>630</v>
      </c>
      <c r="C14" s="5" t="n">
        <v>180000</v>
      </c>
      <c r="E14" s="5" t="n">
        <v>150000</v>
      </c>
    </row>
    <row r="15" spans="1:5">
      <c r="A15" s="4" t="s">
        <v>631</v>
      </c>
      <c r="C15" s="10" t="n">
        <v>14400</v>
      </c>
      <c r="E15" s="10" t="n">
        <v>5000</v>
      </c>
    </row>
    <row r="16" spans="1:5">
      <c r="A16" s="4" t="s">
        <v>511</v>
      </c>
      <c r="D16" s="6" t="n">
        <v>14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5:19:38Z</dcterms:created>
  <dcterms:modified xmlns:dcterms="http://purl.org/dc/terms/" xmlns:xsi="http://www.w3.org/2001/XMLSchema-instance" xsi:type="dcterms:W3CDTF">2017-04-10T15:19:38Z</dcterms:modified>
</cp:coreProperties>
</file>